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 OF OPERA" sheetId="4" r:id="rId4"/>
    <s:sheet name="CONSOLIDATED STATEMENT OF (DEFI" sheetId="5" r:id="rId5"/>
    <s:sheet name="CONSOLIDATED STATEMENT OF CASH " sheetId="6" r:id="rId6"/>
    <s:sheet name="1. Summary of Significant Accou" sheetId="7" r:id="rId7"/>
    <s:sheet name="2. Going Concern and Management" sheetId="8" r:id="rId8"/>
    <s:sheet name="3. Property and Equipment" sheetId="9" r:id="rId9"/>
    <s:sheet name="4. Investments" sheetId="10" r:id="rId10"/>
    <s:sheet name="5. Accounts Payable and Accrued" sheetId="11" r:id="rId11"/>
    <s:sheet name="6. Settlement Payable" sheetId="12" r:id="rId12"/>
    <s:sheet name="7. Notes Payable" sheetId="13" r:id="rId13"/>
    <s:sheet name="8. Note Payable, Related Party" sheetId="14" r:id="rId14"/>
    <s:sheet name="9. Convertible Notes" sheetId="15" r:id="rId15"/>
    <s:sheet name="10. Warrant Derivative Liabilit" sheetId="16" r:id="rId16"/>
    <s:sheet name="11. Related Party Transactions" sheetId="17" r:id="rId17"/>
    <s:sheet name="12. Capital Stock" sheetId="18" r:id="rId18"/>
    <s:sheet name="13. Stock Options and Warrants" sheetId="19" r:id="rId19"/>
    <s:sheet name="14. Discontinued Operations" sheetId="20" r:id="rId20"/>
    <s:sheet name="15. Non Controlling Interest" sheetId="21" r:id="rId21"/>
    <s:sheet name="16. Loss Per Common Share" sheetId="22" r:id="rId22"/>
    <s:sheet name="17. Commitments and Contingenci" sheetId="23" r:id="rId23"/>
    <s:sheet name="18. Income Taxes" sheetId="24" r:id="rId24"/>
    <s:sheet name="19. Fair Value Measurement" sheetId="25" r:id="rId25"/>
    <s:sheet name="20. Subsequent Events" sheetId="26" r:id="rId26"/>
    <s:sheet name="1. Summary of Significant Acc27" sheetId="27" r:id="rId27"/>
    <s:sheet name="1. Summary of Significant Acc28" sheetId="28" r:id="rId28"/>
    <s:sheet name="1. Summary of Significant Acc29" sheetId="29" r:id="rId29"/>
    <s:sheet name="1. Summary of Significant Acc30" sheetId="30" r:id="rId30"/>
    <s:sheet name="1. Summary of Significant Acc31" sheetId="31" r:id="rId31"/>
    <s:sheet name="1. Summary of Significant Acc32" sheetId="32" r:id="rId32"/>
    <s:sheet name="1. Summary of Significant Acc33" sheetId="33" r:id="rId33"/>
    <s:sheet name="1. Summary of Significant Acc34" sheetId="34" r:id="rId34"/>
    <s:sheet name="1. Summary of Significant Acc35" sheetId="35" r:id="rId35"/>
    <s:sheet name="1. Summary of Significant Acc36" sheetId="36" r:id="rId36"/>
    <s:sheet name="1. Summary of Significant Acc37" sheetId="37" r:id="rId37"/>
    <s:sheet name="1. Summary of Significant Acc38" sheetId="38" r:id="rId38"/>
    <s:sheet name="1. Summary of Significant Acc39" sheetId="39" r:id="rId39"/>
    <s:sheet name="1. Summary of Significant Acc40" sheetId="40" r:id="rId40"/>
    <s:sheet name="1. Summary of Significant Acc41" sheetId="41" r:id="rId41"/>
    <s:sheet name="1. Summary of Significant Acc42" sheetId="42" r:id="rId42"/>
    <s:sheet name="1. Summary of Significant Acc43" sheetId="43" r:id="rId43"/>
    <s:sheet name="1. Summary of Significant Acc44" sheetId="44" r:id="rId44"/>
    <s:sheet name="1. Summary of Significant Acc45" sheetId="45" r:id="rId45"/>
    <s:sheet name="1. Summary of Significant Acc46" sheetId="46" r:id="rId46"/>
    <s:sheet name="1. Summary of Significant Acc47" sheetId="47" r:id="rId47"/>
    <s:sheet name="3. Property and Equipment_ Prop" sheetId="48" r:id="rId48"/>
    <s:sheet name="5. Accounts Payable and Accru49" sheetId="49" r:id="rId49"/>
    <s:sheet name="7. Notes Payable_ ScheduleOfNot" sheetId="50" r:id="rId50"/>
    <s:sheet name="9. Convertible Notes_ Schedule " sheetId="51" r:id="rId51"/>
    <s:sheet name="13. Stock Options and Warrants_" sheetId="52" r:id="rId52"/>
    <s:sheet name="13. Stock Options and Warrant53" sheetId="53" r:id="rId53"/>
    <s:sheet name="13. Stock Options and Warrant54" sheetId="54" r:id="rId54"/>
    <s:sheet name="13. Stock Options and Warrant55" sheetId="55" r:id="rId55"/>
    <s:sheet name="13. Stock Options and Warrant56" sheetId="56" r:id="rId56"/>
    <s:sheet name="13. Stock Options and Warrant57" sheetId="57" r:id="rId57"/>
    <s:sheet name="14. Discontinued Operations_ Sc" sheetId="58" r:id="rId58"/>
    <s:sheet name="15. Non Controlling Interest_ N" sheetId="59" r:id="rId59"/>
    <s:sheet name="15. Non Controlling Interest_ S" sheetId="60" r:id="rId60"/>
    <s:sheet name="16. Loss Per Common Share_ Sche" sheetId="61" r:id="rId61"/>
    <s:sheet name="18. Income Taxes_ Schedule of C" sheetId="62" r:id="rId62"/>
    <s:sheet name="18. Income Taxes_ Schedule of D" sheetId="63" r:id="rId63"/>
    <s:sheet name="18. Income Taxes_ Schedule of E" sheetId="64" r:id="rId64"/>
    <s:sheet name="19. Fair Value Measurement_ Fai" sheetId="65" r:id="rId65"/>
    <s:sheet name="19. Fair Value Measurement_ Sum" sheetId="66" r:id="rId66"/>
    <s:sheet name="1. Summary of Significant Acc67" sheetId="67" r:id="rId67"/>
    <s:sheet name="1. Summary of Significant Acc68" sheetId="68" r:id="rId68"/>
    <s:sheet name="1. Summary of Significant Acc69" sheetId="69" r:id="rId69"/>
    <s:sheet name="1. Summary of Significant Acc70" sheetId="70" r:id="rId70"/>
    <s:sheet name="1. Summary of Significant Acc71" sheetId="71" r:id="rId71"/>
    <s:sheet name="1. Summary of Significant Acc72" sheetId="72" r:id="rId72"/>
    <s:sheet name="2. Going Concern and Manageme73" sheetId="73" r:id="rId73"/>
    <s:sheet name="3. Property and Equipment_ Pr74" sheetId="74" r:id="rId74"/>
    <s:sheet name="3. Property and Equipment (Deta" sheetId="75" r:id="rId75"/>
    <s:sheet name="4. Investments (Details)" sheetId="76" r:id="rId76"/>
    <s:sheet name="5. Accounts Payable and Accru77" sheetId="77" r:id="rId77"/>
    <s:sheet name="5. Accounts Payable and Accru78" sheetId="78" r:id="rId78"/>
    <s:sheet name="6. Settlement Payable (Details)" sheetId="79" r:id="rId79"/>
    <s:sheet name="7. Notes Payable (Details)" sheetId="80" r:id="rId80"/>
    <s:sheet name="7. Notes Payable_ ScheduleOfN81" sheetId="81" r:id="rId81"/>
    <s:sheet name="8. Note Payable, Related Party " sheetId="82" r:id="rId82"/>
    <s:sheet name="9. Convertible Notes_ Schedul83" sheetId="83" r:id="rId83"/>
    <s:sheet name="9. Convertible Notes (Details)" sheetId="84" r:id="rId84"/>
    <s:sheet name="11. Related Party Transactions " sheetId="85" r:id="rId85"/>
    <s:sheet name="12. Capital Stock (Details)" sheetId="86" r:id="rId86"/>
    <s:sheet name="13. Stock Options and Warrants " sheetId="87" r:id="rId87"/>
    <s:sheet name="13. Stock Options and Warrant88" sheetId="88" r:id="rId88"/>
    <s:sheet name="13. Stock Options and Warrant89" sheetId="89" r:id="rId89"/>
    <s:sheet name="13. Stock Options and Warrant90" sheetId="90" r:id="rId90"/>
    <s:sheet name="13. Stock Options and Warrant91" sheetId="91" r:id="rId91"/>
    <s:sheet name="13. Stock Options and Warrant92" sheetId="92" r:id="rId92"/>
    <s:sheet name="13. Stock Options and Warrant93" sheetId="93" r:id="rId93"/>
    <s:sheet name="14. Discontinued Operations_ 94" sheetId="94" r:id="rId94"/>
    <s:sheet name="15. Non Controlling Interest_95" sheetId="95" r:id="rId95"/>
    <s:sheet name="15. Non Controlling Interest_96" sheetId="96" r:id="rId96"/>
    <s:sheet name="16. Loss Per Common Share_ Sc97" sheetId="97" r:id="rId97"/>
    <s:sheet name="17. Commitments and Contingen98" sheetId="98" r:id="rId98"/>
    <s:sheet name="18. Income Taxes_ Schedule of99" sheetId="99" r:id="rId99"/>
    <s:sheet name="18. Income Taxes (Details)" sheetId="100" r:id="rId100"/>
    <s:sheet name="18. Income Taxes_ Schedule o101" sheetId="101" r:id="rId101"/>
    <s:sheet name="19. Fair Value Measurement_ 102" sheetId="102" r:id="rId102"/>
    <s:sheet name="19. Fair Value Measurement_ 103" sheetId="103" r:id="rId103"/>
  </s:sheets>
  <s:definedNames/>
  <s:calcPr calcId="124519" calcMode="auto" fullCalcOnLoad="1"/>
</s:workbook>
</file>

<file path=xl/sharedStrings.xml><?xml version="1.0" encoding="utf-8"?>
<sst xmlns="http://schemas.openxmlformats.org/spreadsheetml/2006/main" uniqueCount="593">
  <si>
    <t>Document and Entity Information - USD ($)</t>
  </si>
  <si>
    <t>12 Months Ended</t>
  </si>
  <si>
    <t>Mar. 31, 2016</t>
  </si>
  <si>
    <t>Jul. 14, 2016</t>
  </si>
  <si>
    <t>Sep. 30, 2015</t>
  </si>
  <si>
    <t>Document and Entity Information:</t>
  </si>
  <si>
    <t>Entity Registrant Name</t>
  </si>
  <si>
    <t>INVESTVIEW, INC.</t>
  </si>
  <si>
    <t>Document Type</t>
  </si>
  <si>
    <t>10-K</t>
  </si>
  <si>
    <t>Document Period End Date</t>
  </si>
  <si>
    <t>Mar. 31,
		2016</t>
  </si>
  <si>
    <t>Trading Symbol</t>
  </si>
  <si>
    <t>gisv</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Aug. 10,
		2005</t>
  </si>
  <si>
    <t>Entity Incorporation, State Country Name</t>
  </si>
  <si>
    <t>Nevada</t>
  </si>
  <si>
    <t>CONSOLIDATED BALANCE SHEETS - USD ($)</t>
  </si>
  <si>
    <t>Mar. 31, 2015</t>
  </si>
  <si>
    <t>Current assets:</t>
  </si>
  <si>
    <t>Cash and cash equivalents</t>
  </si>
  <si>
    <t>Accounts receivable</t>
  </si>
  <si>
    <t>Deferred costs</t>
  </si>
  <si>
    <t>Prepaid expenses</t>
  </si>
  <si>
    <t>Other current assets</t>
  </si>
  <si>
    <t>Total current assets</t>
  </si>
  <si>
    <t>Other assets:</t>
  </si>
  <si>
    <t>Deposits</t>
  </si>
  <si>
    <t>Total other assets</t>
  </si>
  <si>
    <t>Total assets</t>
  </si>
  <si>
    <t>Current liabilities:</t>
  </si>
  <si>
    <t>Accounts payable and accrued liabilities</t>
  </si>
  <si>
    <t>Deferred revenue</t>
  </si>
  <si>
    <t>Due to related party</t>
  </si>
  <si>
    <t>Settlement payable</t>
  </si>
  <si>
    <t>Notes payable, current portion</t>
  </si>
  <si>
    <t>Notes payable, current portion-related party</t>
  </si>
  <si>
    <t>Convertible notes payable, current portion</t>
  </si>
  <si>
    <t>Current liabilities of discontinued operations</t>
  </si>
  <si>
    <t>Derivative liability, short term portion</t>
  </si>
  <si>
    <t>Total current liabilities</t>
  </si>
  <si>
    <t>Long term debt:</t>
  </si>
  <si>
    <t>Convertible notes payable, long term portion</t>
  </si>
  <si>
    <t>Convertible notes payable, long term portion-related party</t>
  </si>
  <si>
    <t>Derivative liability, long term portion</t>
  </si>
  <si>
    <t>Total long term debt</t>
  </si>
  <si>
    <t>Total liabilities</t>
  </si>
  <si>
    <t>DEFICIT</t>
  </si>
  <si>
    <t>Preferred stock, par value: $0.001; 10,000,000 shares authorized, None issued and outstanding as of March 31, 2016 and 2015</t>
  </si>
  <si>
    <t xml:space="preserve"> </t>
  </si>
  <si>
    <t>Common stock, par value $0.001; 60,000,000 and 15,000,000 shares authorized; 14,966,911 and 14,535,076 issued and 14,965,611 and 14,533,776 outstanding as of March 31, 2016 and 2015, respectively</t>
  </si>
  <si>
    <t>Additional paid in capital</t>
  </si>
  <si>
    <t>Common stock subscriptions (receivable)</t>
  </si>
  <si>
    <t>Treasury stock, 1,300 shares</t>
  </si>
  <si>
    <t>Accumulated deficit</t>
  </si>
  <si>
    <t>Stockholders' equity (deficit) attributable to Investview, Inc.</t>
  </si>
  <si>
    <t>Non-controlling interest</t>
  </si>
  <si>
    <t>Total stockholders' equity (deficit)</t>
  </si>
  <si>
    <t>Total liabilities and stockholders' equity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SOLIDATED STATEMENT OF OPERATIONS - USD ($)</t>
  </si>
  <si>
    <t>CONSOLIDATED STATEMENT OF OPERATIONS</t>
  </si>
  <si>
    <t>Revenue, net</t>
  </si>
  <si>
    <t>Operating costs and expenses:</t>
  </si>
  <si>
    <t>Cost of sales and service</t>
  </si>
  <si>
    <t>Selling, general and administrative</t>
  </si>
  <si>
    <t>Total operating costs and expenses</t>
  </si>
  <si>
    <t>Net loss from operations</t>
  </si>
  <si>
    <t>Other income (expense):</t>
  </si>
  <si>
    <t>Gain on change in fair value of warrant and derivative liabilities</t>
  </si>
  <si>
    <t>Loss on disposal of subsidiaries</t>
  </si>
  <si>
    <t>Loss on settlement of debt</t>
  </si>
  <si>
    <t>Interest, net</t>
  </si>
  <si>
    <t>Total other income (expense)</t>
  </si>
  <si>
    <t>Loss from continuing operations before income taxes</t>
  </si>
  <si>
    <t>Loss from continuing operations</t>
  </si>
  <si>
    <t>Income from discontinued operations</t>
  </si>
  <si>
    <t>NET LOSS</t>
  </si>
  <si>
    <t>NET LOSS ATTRIBUTABLE TO INVESTVIEW, INC.</t>
  </si>
  <si>
    <t>Loss per common share, basic and diluted;</t>
  </si>
  <si>
    <t>Continuing operations</t>
  </si>
  <si>
    <t>Discontinued operations</t>
  </si>
  <si>
    <t>Total</t>
  </si>
  <si>
    <t>Weighted average number of common shares outstanding-basic and diluted</t>
  </si>
  <si>
    <t>CONSOLIDATED STATEMENT OF (DEFICIENCY IN) STOCKHOLDERS' EQUITY - USD ($)</t>
  </si>
  <si>
    <t>Common Stock</t>
  </si>
  <si>
    <t>Additional Paid in Capital</t>
  </si>
  <si>
    <t>Common Stock Subscription Receivable</t>
  </si>
  <si>
    <t>Common Stock Subscription</t>
  </si>
  <si>
    <t>Treasury Stock</t>
  </si>
  <si>
    <t>Accumulated Deficit</t>
  </si>
  <si>
    <t>Non-controlling Interest</t>
  </si>
  <si>
    <t>Balance at Mar. 31, 2014</t>
  </si>
  <si>
    <t>Balance - Shares at Mar. 31, 2014</t>
  </si>
  <si>
    <t>Common stock issued for previously vested restricted stock units</t>
  </si>
  <si>
    <t>Common stock issued for previously vested restricted stock units - shares</t>
  </si>
  <si>
    <t>Common stock issued as officer compensation</t>
  </si>
  <si>
    <t>Common stock issued as officer compensation - shares</t>
  </si>
  <si>
    <t>Common stock issued as directors' fees</t>
  </si>
  <si>
    <t>Common stock issued as directors' fees - shares</t>
  </si>
  <si>
    <t>Common stock issued in settlement of accrued salaries</t>
  </si>
  <si>
    <t>Common stock issued in settlement of accrued salaries - shares</t>
  </si>
  <si>
    <t>Common stock issued in settlement of accounts payable</t>
  </si>
  <si>
    <t>Common stock issued in settlement of accounts payable - shares</t>
  </si>
  <si>
    <t>Common stock issued for services rendered</t>
  </si>
  <si>
    <t>Common stock issued for services rendered - shares</t>
  </si>
  <si>
    <t>Common stock issued to acquire CetrusHoldings, Inc.</t>
  </si>
  <si>
    <t>Common stock issued to acquire CetrusHoldings, Inc. - shares</t>
  </si>
  <si>
    <t>Common stock issued to acquire Gate Global software</t>
  </si>
  <si>
    <t>Common stock issued to acquire Gate Global software - shares</t>
  </si>
  <si>
    <t>Disposal of 21% interest in wholly owned subsidiary</t>
  </si>
  <si>
    <t>Sale of common stock</t>
  </si>
  <si>
    <t>Sale of common stock - shares</t>
  </si>
  <si>
    <t>Common stock issued in settlement of debt</t>
  </si>
  <si>
    <t>Common stock issued in settlement of debt - shares</t>
  </si>
  <si>
    <t>Non controlling interest contribution</t>
  </si>
  <si>
    <t>Return of common stock subscription received</t>
  </si>
  <si>
    <t>Fair value of vesting restricted stock units</t>
  </si>
  <si>
    <t>Losses on settlement of debt</t>
  </si>
  <si>
    <t>Disposal of majority owned subsidiary</t>
  </si>
  <si>
    <t>Net loss</t>
  </si>
  <si>
    <t>Balance at Mar. 31, 2015</t>
  </si>
  <si>
    <t>Balance - Shares at Mar. 31, 2015</t>
  </si>
  <si>
    <t>Reclass derivatives liability to equity upon convertible note payoff</t>
  </si>
  <si>
    <t>Balance at Mar. 31, 2016</t>
  </si>
  <si>
    <t>Balance - Shares at Mar. 31, 2016</t>
  </si>
  <si>
    <t>CONSOLIDATED STATEMENT OF CASH FLOWS - USD ($)</t>
  </si>
  <si>
    <t>CASH FLOWS FROM OPERATING ACTIVITIES:</t>
  </si>
  <si>
    <t>Net loss from continuing operations</t>
  </si>
  <si>
    <t>Adjustments to reconcile net loss to net cash used in operating activities:</t>
  </si>
  <si>
    <t>Depreciation and amortization</t>
  </si>
  <si>
    <t>Amortization of debt discount relating to convertible notes payable</t>
  </si>
  <si>
    <t>Stock based compensation</t>
  </si>
  <si>
    <t>Non-cash interest</t>
  </si>
  <si>
    <t>Change in fair value of warrant and derivative liabilities</t>
  </si>
  <si>
    <t>Loss on disposal of majority owned subsidiary</t>
  </si>
  <si>
    <t>Amortization of deferred compensation</t>
  </si>
  <si>
    <t>Changes in operating assets and liabilities:</t>
  </si>
  <si>
    <t>Change in accounts receivable</t>
  </si>
  <si>
    <t>Change in deferred costs</t>
  </si>
  <si>
    <t>Change in prepaid and other assets</t>
  </si>
  <si>
    <t>Change in accounts payable and accrued liabilities</t>
  </si>
  <si>
    <t>Change in due to related parties</t>
  </si>
  <si>
    <t>Change in deferred revenue</t>
  </si>
  <si>
    <t>Net cash used in continuing operating activities:</t>
  </si>
  <si>
    <t>Net cash used in discontinued operating activities:</t>
  </si>
  <si>
    <t>Net cash used in operating activities</t>
  </si>
  <si>
    <t>CASH FLOWS FROM INVESTING ACTIVITIES:</t>
  </si>
  <si>
    <t>Proceeds from sale of majority owned subsidiary</t>
  </si>
  <si>
    <t>Payment(s) to acquire property and equipment</t>
  </si>
  <si>
    <t>Net cash used in investing activities</t>
  </si>
  <si>
    <t>CASH FLOWS FROM FINANCING ACTIVITIES:</t>
  </si>
  <si>
    <t>Equity contribution by non-controlling interest</t>
  </si>
  <si>
    <t>Proceeds from note payable, related party</t>
  </si>
  <si>
    <t>Proceeds from of notes payable</t>
  </si>
  <si>
    <t>Proceeds from sale of common stock</t>
  </si>
  <si>
    <t>Repayments of note payable, related party</t>
  </si>
  <si>
    <t>Repayments of notes payable</t>
  </si>
  <si>
    <t>Net proceeds provided by financing activities</t>
  </si>
  <si>
    <t>Net (decrease) increase in cash and cash equivalents</t>
  </si>
  <si>
    <t>Cash and cash equivalents-beginning of period</t>
  </si>
  <si>
    <t>Cash and cash equivalents-end of period</t>
  </si>
  <si>
    <t>Cash paid during the period for:</t>
  </si>
  <si>
    <t>Interest</t>
  </si>
  <si>
    <t>Income taxes</t>
  </si>
  <si>
    <t>Non-cash financing activities:</t>
  </si>
  <si>
    <t>Common stock issued in settlement of notes payable and accrued interest</t>
  </si>
  <si>
    <t>Common stock issued in settlement of accrued officer salaries</t>
  </si>
  <si>
    <t>Common stock issued for future services</t>
  </si>
  <si>
    <t>Common stock issued for deposit acquisition, net of common shares returned and canceled</t>
  </si>
  <si>
    <t>Common stock issued to acquire property</t>
  </si>
  <si>
    <t>1. Summary of Significant Accounting Policies</t>
  </si>
  <si>
    <t>Notes</t>
  </si>
  <si>
    <t>1. SIGNIFICANT ACCOUNTING POLICIES A summary of the significant accounting policies applied in the preparation of the accompanying consolidated financial statements follows: Business and Basis of Presentation 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 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 On December 4, 2014, the Company formed GGI Inc., a corporation organized under the laws of Delaware for the purchase certain assets including the source code and platform use for the development of an electronic marketplace to facilitate impact investing. On December 27, 2014, the Company exchanged 21% ownership of GGI Inc. for two employment agreements. In connection with the aforementioned exchange, the Company charged 21% of the fair value of the net assets distributed of $338,050 as employee compensation expense. On March 13, 2015, the Company sold GGI, Inc. in exchange for $1,147,500 cash, assumption of $579,452 of debt and return of an aggregate of 1,350,000 shares of the Companys common stock previously issued to acquire CertusHoldings, Inc. (see Note 4). On December 27, 2015, the Company entered into a Second Amended and Restated Operating Agreement whereby the Company surrendered its equity ownership in Vickrey Brown Investments LLC and transferred ownership of SAFE Management LLC (Safe) in exchange for 25% of all revenue generated by Vickrey Brown Investments, LLC until an aggregate of $120,000 has been paid and 30.6% of remaining and future revenue The consolidated financial statements include the accounts of the Company and its wholly owned subsidiaries, Investment Tools &amp; Training, LLC ("ITT") and Razor Data Corp ("Razor"). All significant inter-company transactions and balances have been eliminated in consolidation. 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 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 Product Recognition Policy Live Workshops and Workshop Certificates Deferred and recognized as the workshop is provided or certificate expires Online training and courses Deferred and recognized a.) as the services are delivered, or b.) when usage thresholds are met, or c.) on a straight-line basis over the initial product period Coaching/Counseling services Deferred and recognized as services are delivered, or on a straight-line basis over the life of the customers contract Website/data fees (monthly) Not deferred, recognized in the month delivered Website/data fees (pre-paid subscriptions) Deferred and recognized on a straight-line basis over the subscription period Cost of Sales and Service The cost of sales and service consists of the cost of the data feeds that supply twenty minute delayed stock market data to the Companys stock analysis software based tool, external partner commissions and other costs associated with the repair or maintenance of the website. Impairment of long 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 Use of Estimates The preparation of thes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Fair value estimates discussed herein are based upon certain market assumptions and pertinent information available to management as of March 31, 2016 and 2015. The respective carrying value of certain on-balance-sheet financial instruments approximated their fair values. These financial instruments include cash, notes payable, convertible notes payable, derivative liabilities and accounts payable. Fair values were assumed to approximate carrying values for cash and payables because they are short term in nature and their carrying amounts approximate fair values or they are payable on demand. Reliance on Key Personnel and Consultant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 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6 and 2015, the Company did not have any derivative instruments that were designated as hedges. See Note 9 for discussion of the Companys derivative liabilities. 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For the years ended March 31, 2016 and 2015, the Company did not grant stock options to employees. In addition, the Company issued restricted stock units ("RSU") to employees during the year ended March 31, 2014. The fair value of the vesting RSUs of $-0- and $384,688 was recorded as a current period charge to earnings during the years ended March 31, 2016 and 2015, respectively. Advertising Costs The Company expenses advertising costs as incurred. Advertising expense was $1,654 and $169,057 for the years ended March 31, 2016 and 2015, respectively.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March 31, 2016 and 2015, the Companys expenditures on research and product development were immaterial. Website Development Costs The Company recognizes website development costs in accordance with Accounting Standards Codification subtopic 350-50, Website Development Costs ("ASC 350-50). As such, the Company expenses all costs incurred that relate to the planning and post implementation phases of development of its website. Direct costs incurred in the development phase are capitalized and recognized over the estimated useful life. Costs associated with repair or maintenance for the website were included in cost of net revenues in the current period expenses. During the years ended March 31, 2016 and 2015, the Company did not capitalize any costs associated with the website development. Cash and Cash Equivalents For purposes of the statements of cash flows, cash includes demand deposits, saving accounts and money market accounts. The Company considers all highly liquid debt instruments with maturities of three months or less when purchased to be cash equivalents. 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of $250,000. Software Development Costs The Company accounts for software development costs intended for sale in accordance with Accounting Standards Codification subtopic 985-20, Cost of Software to be Sold, Leased or Marketed (ASC 985-20). ASC 985-20 requires product development costs to be charged to expense as incurred until technological feasibility is attained and all other research and development activities for the hardware components of the product have been completed. Technological feasibility is attained when the planning, design and testing phase related to the development of the Companys software has been completed and the software has been determined viable for its intended use, which typically occurs when beta testing commence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 line method over their estimated useful lives as follows: Office equipment 5 years Software 3 to 7 year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after the discontinued operations of Instilend (See Note 14). Comprehensive Income (Loss) The Company follows Accounting Standards Codification subtopic 220-10, Comprehensive Income (ASC 220-10). ASC 220-10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 The Company had no comprehensive income or losses at March 31, 2016 and 2015.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 Net Loss per Share 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In determining the discontinued operations fully diluted earnings per share, the Company did not allocate any common stock equivalents, therefore the basic and fully diluted per share amounts are the same. Prepaid expenses At March 31, 2015, prepaid expenses include the fair value of the Companys common stock issued for future services of $121,288 to consultants and is amortized ratably over the future service life. For the year ended March 31, 2016 and 2015, the Company recorded as current period charge to operations $121,288 and $212,853, respectively. Recent Accounting Pronouncements 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2. Going Concern and Management's Liquidity Plans</t>
  </si>
  <si>
    <t>2. GOING CONCERN AND MANAGEMENTS LIQUIDITY PLANS The Companys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100,621,788, net loss of $2,104,430 and net cash used in operations of $1,025,948 for the year ended March 31, 2016 which raises substantial doubt about the Companys ability to continue as a going concern. During the year ended March 31, 2016, the Company raised $227,908 in cash proceeds from the issuance of a notes and entering into a based factoring agreement, net of repayments. The Company believes that its current cash on hand will not be sufficient to fund its projected operating requirements currently. The Company's primary source of operating funds since inception has been cash proceeds from the private placements of common stock and proceeds from private placements of convertible and other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3. Property and Equipment</t>
  </si>
  <si>
    <t>3. PROPERTY AND EQUIPMENT Property and equipment as of March 31, 2016 and 2015 is summarized as follows: 2016 2015 Software $ 2,920,000 $ 2,920,000 Computer equipment 4,211 4,211 Office equipment 23,568 23,568 2,947,779 2,947,779 Less accumulated depreciation (2,947,779 ) (2,947,779 $ -0- $ -0-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charged to operations amounted to $-0- and $80,488 for the years ended March 31, 2016 and 2015, respectively. On December 17, 2014, GGI Inc., a former majority-owned subsidiary of the Company, entered into Asset Purchase Agreement with Gate Global Impact Inc. (Gate), a Delaware corporation, to purchase certain assets including the source code and platform use for the development of an electronic marketplace to facilitate impact investing. The closing occurred on December 17, 2014 whereby GGI paid consideration of $224,541 in cash and 725,000 shares of common stock of the Company. The aggregate acquired fair value of $1,609,764 is depreciated over an estimated useful life of five years. On March 13, 2015, the Company sold GGI, Inc. in exchange for $1,147,500 cash, assumption of debt of $579,452 and return of an aggregate of 1,350,000 shares of the Companys common stock previously issued to Eximius, an entity providing an option to acquire CertusHoldings, Inc. thereby incurring a net loss on disposal of subsidiary of $1,801. Eximius is owned by an employee hired by GGI, Inc in January 2015. In addition, in connection with employment contracts granted in January 2015, the Company was obligated to issue an aggregate of 1,000,000 shares of its common stock with an estimated fair value of $2,500,000 over one year employment service. As of March 31, 2015, date of the sale, the aggregate accrued stock based compensation assumed by the acquirer was $479,452 and was included as part of the debt assumption described above. (see Note 4).</t>
  </si>
  <si>
    <t>4. Investments</t>
  </si>
  <si>
    <t>4. INVESTMENTS The Company entered into a Purchase Agreement with CertusHoldings, Inc., a Delaware corporation, pursuant to which the Company has agreed to acquire CertusSecurities, Inc., a Georgia Corporation (CSI), and CertusInvestment Advisers, LLC, a Georgia limited liability company (CIA). The Company received the executed signatures from CertusHoldings, Inc. on December 2, 2014. CSI is a registered broker-dealer engaged in the business of providing investment advice and other financial advisory services and products to private accounts of certain institutional and individual investors. CIA is a registered investment advisor engaged in the business of providing investment advice and other financial advisory services and products to private accounts of certain institutional and individual investors. The aggregate purchase price was $190,000 plus 1,600,000 shares of the Companys common stock for the option to acquire from third party. On March 13, 2015, in connection with the sale of GGI, Inc., 1,350,000 previously issued common shares for the right to acquire CertusHoldings, Inc. were returned and cancelled. The fair value of the net common shares issued of $512,500 (250,000) was charged to current period operations as indirect acquisition costs. The closing is subject to board and regulatory approval. As of March 31, 2015, regulatory approval have not been granted. Accordingly, the fair value of the issued common stock is reflected as other assets, deposits in the Companys balance sheet. During the year ended March 31, 2016, the Company determined it would not complete the acquisition and accordingly charged the deposit to operations in the current period.</t>
  </si>
  <si>
    <t>5. Accounts Payable and Accrued Liabilities</t>
  </si>
  <si>
    <t>5. ACCOUNTS PAYABLE AND ACCRUED LIABILITIES Accounts payable and accrued liabilities consisted of the following at March 31, 2016 and 2015: 2016 2015 Accounts payable $ 418,823 $ 305,831 Accrued interest payable, short term 93,000 49,723 Accrued payroll and related taxes 630,642 615,442 $ 1,142,465 $ 1,025,307 As of March 31, 2016 and 2015, accrued payroll taxes included the effects of an estimated payroll tax liability for stock based compensation issued to an officer. On October 23, 2014, the Company issued 20,270 shares of its common stock in settlement of $12,162 accounts payable. In connection with the settlement, Company recorded a loss on settlement of debt of $18,040.</t>
  </si>
  <si>
    <t>6. Settlement Payable</t>
  </si>
  <si>
    <t>6. SETTLEMENT PAYABLE On August 12, 2013, Evenflow Funding, LLC ("Evenflow") commenced a civil action (the NJ Action) against the Company in the Superior Court of New Jersey, Law Division, Monmouth County (the "Court") bearing Docket No. Mon-L-3105-13 in collection of a promissory note issued January 20, 2009 and related accrued interest. On October 13, 2014, the Company and Evenflow agreed to a settlement and a Stipulation of Settlement (the "Settlement") was filed with the Court, in connection with the NJ Action. Pursuant to the Settlement, 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 As of March 31, 2016, the Company reclassified the promissory note and accrued interest to settlement payable. No material gain or loss was recorded in connection with the settlement. The unpaid balance as of March 31, 2016 and 2015 was $344,392 and $373,449, respectively. The Company is currently renegotiating the payment terms and is currently in default.</t>
  </si>
  <si>
    <t>7. Notes Payable</t>
  </si>
  <si>
    <t xml:space="preserve">7. NOTES PAYABLE On January 20, 2009, the Company received $200,000 in exchange for a promissory note, payable, due July 20, 2009 with interest due monthly at 20% per annum. The note is secured by common stock of the Company and is personally guaranteed by certain officers of the Company. The note contains certain first right of payment should the Company be successful in raising $500,000 to $1,500,000 in a Private Placement Offering before any payments can be distributed from the escrow at the offering. In connection with the issuance of the promissory note payable, the Company issued warrants to purchase its common stock at $2.00 per share for five years. The fair value of the warrants of $101,183, representing debt discount, has been fully amortized. In connection with a settlement agreement entered into on October 13, 2014, the Company reclassified the carrying value of the promissory note and accrued interest to settlement payable (see Note 6) On September 30, 2010, the Company issued an aggregate of $120,000 in unsecured promissory notes due five years from issuance at 8% per annum payable at maturity in exchange for the cancellation of 15,000 previously issued warrants. The fair value of the exchanged warrants, approximately equaled the fair value of the issued notes at the date of the exchange. In September 2015, the Company extended one note for $33,333 till December 31, 2015 and four, in aggregate of $86,667 till December 31, 2016. On September 30, 2011, the Company issued an aggregate of $20,000 in unsecured promissory notes due September 30, 2014 at 8% per annum payable at maturity in exchange for the return and cancellation of 2,500 reset warrants to purchase the Company's common stock. In conjunction with the exchange of promissory notes for warrant cancellation, the Company recorded a loss on warrant liability of $5,100 during the year ended March 31, 2012. On December 30, 2014, the Company issued an aggregate of 24,800 shares of its common stock and warrants to acquire 24,800 shares of the Companys common stock at an exercise price of $1.50 per share for five years in settlement of the unsecured promissory notes and accrued interest. In connection with the settlement, Company recorded a loss on settlement of debt of $91,109. The fair value of the warrants was determined using the Black-Scholes pricing model and the following assumptions: contractual terms of 5 years, an average risk free interest rate of 1.72%, a dividend yield of 0%, and volatility of 167.48%. On October 29, 2015, the Company entered into revenue based factoring agreement and received $44,010 in exchange for $54,573 of future receipts relating to monies collected from customers or other third party payors. Under the terms of the agreement, the Company is required to make daily payments equal to 19% of the Companys daily cash or monetary sales receipts over the term of the agreement (approximately 11 months). The Company has recorded a debt discount which is being amortized to interest expense over the term of the agreement. Schedule of Notes Payable Notes Payable #1 Notes Payable #2 Notes Payable #3 Notes Payable #3 Principal Balance 200,000 120,000 20,000 44,010 Interest Rate 20.0% 8.0% 8.0% 6 65 Per Share Price of Warrants to Purchase Stock $2.00 Term of Warrants 5 Value of Warrants 101,183 Cancellation of Previously Issued Warrants 15,000 2,500 Future Receipts 54.573 Summary of outstanding notes payable as of March 31, 2016 and 2015 are as follows: 2016 2015 Notes payable, due September 2015 $ - $ 120,000 Note payable, due December 31, 2015 33,333 - Notes payable, due December 31, 2016 86,667 - Note payable, due September 2016 30,399 - Total 150,399 120,000 Less: Short term portion (150,399 ) (120,000 ) Long term portion $ - $ - </t>
  </si>
  <si>
    <t>8. Note Payable, Related Party</t>
  </si>
  <si>
    <t>8. NOTE PAYABLE, RELATED PARTY On August 1, 2014, the Company issued a Secured Promissory Note (Note) payable to a board member and significant shareholder for $120,000 bearing interest at 5% per annum payable at such time as any payment of principal of the Note is made. The Note is payable the earlier of (i) July 31, 2015 or (ii) receipt of proceeds from operations from Vickrey Brown Investments, LLC, a majority owned subsidiary of the Company. The payment terms are currently being renegotiated and the note currently in default. The note is secured by: (i) 240,000 shares of common stock of the Company, $.001 par value per share, to be placed in escrow, and (ii) the Companys right, title and interest in Vickrey Brown Investments, LLC. During the year ended March 31, 2016, the Company made payments in aggregate of $25,000 towards the principal of the note. As of March 31, 2016 and 2015, the remaining balance of the note was $95,000 and $120,000, respectively.</t>
  </si>
  <si>
    <t>9. Convertible Notes</t>
  </si>
  <si>
    <t>9. CONVERTIBLE NOTES Summary of outstanding convertible notes payable as of March 31, 2016 and 2015 are as follows: 2016 2015 Convertible Promissory notes due June 30, 2017 $ 1,476,660 $ 1,603,121 Convertible Promissory note, due August 17, 2015, in default 100,000 Convertible note payable, due September 25, 2017, net of unamortized debt discount of $23,106 10,494 - Convertible note payable, due November 13, 2016, net of unamortized debt discount of $21,708 13,292 Convertible notes payable, due August 31, 2016, net of unamortized debt discount of $129,523 30,477 Long term accrued interest 207,137 96,275 Total 1,838,060 1,699,396 Less: Short term portion (143,769 ) (- ) Less: Long term, related party (295,101 ) (274,341 ) Long term convertible notes $ 1,399,190 $ 1,425,055 On June 30, 2014, the Company issued an aggregate of $1,603,121 in secured Convertible Promissory Notes, of which $258,799 related party, that matures June 30, 2017 in exchange for the cancellation of $1,200,000 previously issued convertible notes, accrued interest of $257,310 and an incentive of $145,811. The Promissory Notes bear interest at a rate of 8% and can be convertible into 1,603,121 shares of the Companys common stock, at a conversion rate of $1.00 per share. Interest will also be converted into common stock at the conversion rate of $1.00 per share. In connection with the issuance of the promissory notes, the Company issued detachable warrants granting the holder the right to acquire an aggregate of 1,603,121 shares of the Companys common stock at $1.50 per share, net cancellation of previously issued 150,000 warrants to acquire the Companys stock at $6.00. The new warrants expire 5 The Company did not record an embedded beneficial conversion feature in the notes since the fair value of the common stock did not exceed the conversion rate at the date of issuance. In connection with the exchange, the Company recorded an aggregate loss on settlement of debt of $1,588,616 comprised of $1,442,805 representing the fair value of the issued warrants and $145,811 representing the above described incentive. The Company valued the warrants using the Black-Scholes pricing model and the following assumptions: contractual terms of 5 years, an average risk free interest rate of 1.62%, a dividend yield of 0%, and volatility of 422.71%. During the year ended March 31, 2016, one note for $100,00 previously settled as described above was disputed. Therefore, the original note, currently in default, was restored as originally recorded and related warrants exchanged were cancelled. The repayment of this note is currently being renegotiated. Vis Vires Group, Inc. On August 27, 2015, the Company entered into a Securities Purchase Agreement with Vis Vires Group, Inc. ("Vis Vires") for the sale of 8% convertible note in the principal amount of $114,000 (the Vis Vires Note). The total net proceeds the Company received from these offerings was $110,000, net of fees of $4,000. The Vis Vires Note bears interest at the rate of 8% per annum and is due May 31, 2016 and is convertible into common stock, at Vis Viress option, at a 65% discount to the average of the three lowest closing bid prices of the common stock during the 10 trading day period prior to conversion. On February 26, 2016, the Company paid the total outstanding balance of $114,000 plus accrued interest. At note payoff, February 26, 2016, the Company reclassified the determined fair value of the embedded derivative of $162,190 to equity. The fair value of the derivative was determined using the Binomial Option Pricing Model based on the following assumptions: (1) dividend yield of 0%; (2) expected volatility of 413.62%, (3) weighted average risk-free interest rate of 0.33%, (4) expected life of 0.26 years, and (5) estimated fair value of the Companys common stock of $0.139 per share. JMJ Financial On September 25, 2015, the Company entered into a Securities Purchase Agreement with JMJ Financial, for the sale of a 12% convertible note in the principal amount of $150,000 (the JMJ Note). The financing closed on a $33,000 tranche on September 25, 2015. The total net proceeds the Company received from this Offering was $30,000, net of fees and original interest discount (OID) of $3,000. The JMJ Note bears interest at the rate of 12% per annum after three months. All interest and principal must be repaid on September 25, 2017. The Note is convertible into common stock, at JMJ Financial s option, at a 60% discount to the lowest trading price of the common stock during the 25 trading day period prior to conversion On March 30, 2016, the Company issued 100,000 shares of its common stock in settlement of $3,000 principal. Crown Bridge Partners, LLC On November 13, 2015, the Company entered into a Securities Purchase Agreement with Crown Bridge Partners LLC, for the sale of a 5% convertible note in the principal amount of $35,000 (the Note). The total net proceeds the Company received from this Offering was $31,000, net of fees of $4,000. The Note bears interest at the rate of 5% per annum. All interest and principal must be repaid on November 13, 2016 and is convertible into common stock, at Crown Bridge Partners, LLC s option, at a 52% discount to the lowest trading price of the common stock during the 20 trading day period prior to conversion. Convertible Promissory Notes dated February 24, 2016 On February 24, 2016, the Company issued an aggregate of $160,000 convertible promissory notes bearing interest at 12% per annum due upon maturity along with principal on August 31, 2016. The convertible promissory notes are convertible, at the holders option, at $0.10 per share at any time, the due date or the time of a $5 million equity event, as defined. In connection with the issuance of the convertible promissory notes, the Company issued detachable warrants granting the holder the right to acquire an aggregate of 320,000 shares of the Companys common stock at $0.50 per share and expire 2 years from the date of issuance. Due to the nature of the previously issued 2015 notes described above, the Company determined that the conversion feature requires classification as an embedded derivative. The accounting treatment requires that the Company record at fair value at inception as a liability. The determined fair value (see below) exceeded the net proceeds received, therefore no value were assigned to the issued detachable warrants as described in ASC 470-20. Summary: The Company has identified the embedded derivatives related to the above described 2015 Note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2015 Notes, the Company determined the aggregate fair value of $674,828 of embedded derivatives. The fair value of the embedded derivatives was determined using the Binomial Option Pricing Model based on the following assumptions: (1) dividend yield of 0%; (2) expected volatility of 225.82% to 413.63%, (3) weighted average risk-free interest rate of 0.36 % to 0.70%, (4) expected life of 0.76 to 2.00 years, and (5) estimated fair value of the Companys common stock of $0.129 to $0.31 per share. The determined fair value of the debt derivatives of $674,828 was charged as a debt discount up to the net proceeds of the notes with the remainder of $343,827 charged to current period operations as non-cash interest expense. At March 31, 2016, the Company marked to market the fair value of the debt derivatives and determined a fair value of $258,808. The Company recorded a gain from change in fair value of debt derivatives of $246,939 for the year ended March 31, 2016. The fair value of the embedded derivatives was determined using Binomial Option Pricing Model based on the following assumptions: (1) dividend yield of 0%, (2) expected volatility of 412.94%, (3) weighted average risk-free interest rate of 0.39% to 0.59%, (4) expected life of 0.42 to 1.49 years, and (5) estimated fair value of the Companys common stock of $0.10 per share. The charge of the amortization of debt discounts and costs for the year ended March 31, 2016 was $171,263 which was accounted for as interest expense. Loss on settlement of debt: On June 30, 2014, the Company issued 243,254 shares of common stock in settlement of a March 3, 2013 note payable and accrued interest. As an inducement to convert, the Company offered a conversion rate of $1.00 per share and an aggregate of 243,254 warrants to acquire the Companys common stock exercisable at $1.50 per share for five years in exchange for conversion of notes and cancellation of previously issued warrants to acquire 25,000 shares of the Companys common stock at $6.00. As a result, the Company recorded a net loss on settlement of debt $415,359. The change in fair value of exchanged warrants was determined using the Black-Scholes pricing model and the following assumptions: contractual terms of 2-5 years, an average risk free interest rate of 0.47% to 1.62%, a dividend yield of 0%, and volatility of 422.71%. On June 30, 2014, the Company issued 121,964 shares of common stock in settlement of a February 9, 2013 note payable and accrued interest. As an inducement to convert, the Company offered a conversion rate of $1.00 per share and an aggregate of 121,964 warrants to acquire the Companys common stock exercisable at $1.50 per share for five years in exchange for conversion of notes and cancellation of previously issued warrants to acquire 12,500 shares of the Companys common stock at $6.00. As a result, the Company recorded a net loss on settlement of debt $208,286. The change in fair value of exchanged warrants was determined using the Black-Scholes pricing model and the following assumptions: contractual terms of 2-5 years, an average risk free interest rate of 0.47% to 1.62%, a dividend yield of 0%, and volatility of 422.71%. On June 30, 2014, the Company issued 130,416 shares of common stock in settlement of a March 5, 2012 note payable and accrued interest. As an inducement to convert, the Company offered a conversion rate of $1.00 per share and an aggregate of 130,416 warrants to acquire the Companys common stock exercisable at $1.50 per share for five years in exchange for conversion of notes and cancellation of previously issued warrants to acquire 12,500 shares of the Companys common stock at $6.00. As a result, the Company recorded a net loss on settlement of debt $223,575. The change in fair value of exchanged warrants was determined using the Black-Scholes pricing model and the following assumptions: contractual terms of 2-5 years, an average risk free interest rate of 0.47% to 1.62%, a dividend yield of 0%, and volatility of 422.71%. On June 30, 2014, the Company issued an aggregate of 545,700 shares of common stock in settlement of $400,000 of June 30, 2011 notes payable and accrued interest. As an inducement to convert, the Company offered a conversion rate of $1.00 per share and an aggregate of 545,700 warrants to acquire the Companys common stock exercisable at $1.50 per share for five years in exchange for conversion of notes and cancellation of previously issued warrants to acquire 50,000 shares of the Companys common stock at $6.00. As a result, the Company recorded a net loss on settlement of debt $937,565. The change in fair value of exchanged warrants was determined using the Black-Scholes pricing model and the following assumptions: contractual terms of 2-5 years, an average risk free interest rate of 0.47% to 1.62%, a dividend yield of 0%, and volatility of 422.71%. On June 30, 2014, the Company issued 126,364 shares of common stock in settlement of $100,000. December 2011 note payable and accrued interest. As an inducement to convert, the Company offered a conversion rate of $1.00 per share and an aggregate of 126,364 warrants to acquire the Companys common stock exercisable at $1.50 per share for five years in exchange for conversion of notes and cancellation of previously issued warrants to acquire 12,500 shares of the Companys common stock at $6.00. As a result, the Company recorded a net loss on settlement of debt $226,513. The change in fair value of exchanged warrants was determined using the Black-Scholes pricing model and the following assumptions: contractual terms of 2-5 years, an average risk free interest rate of 0.47% to 1.62%, a dividend yield of 0%, and volatility of 422.71%. On June 30, 2014, the Company issued 252,655 shares of common stock in settlement of $200,000 August 2012 notes payable and accrued interest. As an inducement to convert, the Company offered a conversion rate of $1.00 per share and an aggregate of 252,655 warrants to acquire the Companys common stock exercisable at $1.50 per share for five years in exchange for conversion of notes and cancellation of previously issued warrants to acquire 25,000 shares of the Companys common stock at $6.00. As a result, the Company recorded a net loss on settlement of debt $428,288. The change in fair value of exchanged warrants was determined using the Black-Scholes pricing model and the following assumptions: contractual terms of 2-5 years, an average risk free interest rate of 0.47% to 1.62%, a dividend yield of 0%, and volatility of 422.71%.</t>
  </si>
  <si>
    <t>10. Warrant Derivative Liability</t>
  </si>
  <si>
    <t>10. DERIVATIVE LIABILITIES As described in Note 9 and 19, the Company issued convertible notes that contain conversion features and reset provision. The accounting treatment of derivative financial instruments requires that the Company record fair value of the derivatives as of the inception date and to fair value as of each subsequent reporting date.</t>
  </si>
  <si>
    <t>11. Related Party Transactions</t>
  </si>
  <si>
    <t>11. RELATED PARTY TRANSACTIONS Due to Related Party The Company is periodically advanced noninterest bearing operating funds from related parties and shareholders. The advances are due on demand and unsecured. At March 31, 2016 and 2015, due to related party was $156,573 and $102,250, respectively. In addition, as of March 31, 2015 and 2014, the Company accrued an aggregate of $472,960 and $290,550 of unpaid officer salaries and wages, respectively. Convertible Notes Payable, long term portion-related party As described in Note 9 above, on June 30, 2011, the Company issued a $200,000 convertible promissory note with interest at 8% per annum, due June 30, 2014 to the Company's CEO. The note is convertible into the Company's common stock at $4.00 per share. In connection with the issuance of the note, the Company issued 25,000 warrants to purchase the Companys common stock at $6.00 per share over five years. On June 30, 2014, the above described note and warrants were exchanged for 272,850 shares of commons stock and 272,850 warrants to purchase the Companys common stock at $1.50 per share over five years. In connection with the settlement, the Company incurred a loss on settlement of debt of $468,783. As described in Note 9 above, on June 30, 2011, the Company issued a $100,000 convertible promissory note with interest at 8% per annum, due June 30, 2014 to the Company's former CFO. The note is convertible into the Company's common stock at $4.00 per share. In connection with the issuance of the note, the Company issued 12,500 warrants to purchase the Companys common stock at $6.00 per share over five years. On June 30, 2014, the above described note and warrants were exchanged for 136,425 shares of commons stock and 136,425 warrants to purchase the Companys common stock at $1.50 per share over five years. In connection with the settlement, the Company incurred a loss on settlement of debt of $234,391. As described in Note 9 above, on December 28, 2011, the Company issued a $100,000 convertible promissory note with interest at 8% per annum, due December 2014 to the Company's CEO. The note is convertible into the Company's common stock at $4.00 per share. In connection with the issuance of the note, the Company issued 12,500 warrants to purchase the Companys common stock at $6.00 per share over five years. On June 30, 2014, the Company exchanged the convertible note and warrants to acquire the Companys common stock for new convertible note and warrants. In connection with the exchange, the Company recorded a loss on settlement of debt of $118,865 representing the fair value of the issued warrants. As described in Note 9 above, on December 29, 2011, the Company issued a $100,000 convertible promissory note with interest at 8% per annum, due December 2014 to a major stockholder. The note is convertible into the Company's common stock at $4.00 per share. In connection with the issuance of the note, the Company issued 12,500 warrants to purchase the Companys common stock at $6.00 per share over five years. On June 30, 2014, the above described note and warrants were exchanged for 132,048 shares of common stock and 132,048 warrants to purchase the Companys common stock at $1.50 per share over five years. In connection with the settlement, the Company incurred a loss on settlement of debt of $226,513. As described in Note 9 above, on August 6, 2012, the Company issued a $100,000 convertible promissory note with interest at 8% per annum, due August 6, 2015 to the Companys CEO. The note is convertible into the Companys common stock at $4.00 per share. In connection with the issuance of the note, the Company issued 12,500 warrants to purchase the Companys common stock at $6.00 per share over five years. On June 30, 2014, the Company exchanged the convertible note and warrants to acquire the Companys common stock for new convertible note and warrants. In connection with the exchange, the Company recorded a loss on settlement of debt of $114,053 representing the fair value of the issued warrants. As described in Note 9 above, on August 12, 2012, the Company issued a $100,000 convertible promissory note with interest at 8% per annum, due August 12, 2015 to the Companys former COO. The note is convertible into the Companys common stock at $4.00 per share. In connection with the issuance of the note, the Company issued 12,500 warrants to purchase the Companys common stock at $6.00 per share over five years. On June 30, 2014, the Company exchanged the convertible note and warrants to acquire the Companys common stock for new convertible note and warrants. In connection with the exchange, the Company recorded a loss on settlement of debt of $113,815 representing the fair value of the issued warrants. During the year ended March 31, 2016, previously settled as described above was disputed. Therefore, the original note, currently in default, was restored as originally recorded and related warrants exchanged were cancelled. The repayment of this note is currently being renegotiated. On March 30, 2013, the Company issued a $262,500 convertible promissory note with interest at 8% per annum, due March 31, 2016 to a trust under the control of the Companys former CFO. The note is convertible into the Companys common stock at $4.00 per share. In connection with the issuance of the note, the Company issued 32,813 warrants to purchase the Companys common stock at $6.00 per share over five years. On December 31, 2014, the Company issued 74,513 shares of its common stock in full settlement of the note payable and accrued interest. No gain or loss was incurred in settlement of debt. As described in Note 9 above, the Company issued an aggregate of $258,799 related party notes in exchange for maturing notes and accrued interest that mature June 30, 2017 in exchange for the cancellation of $200,000 previously issued convertible notes, accrued interest of $35,260 and an incentive of $23,539 . The Promissory Notes bears interest at a rate of 8% and can be convertible into 258,799 shares of the Companys common stock, at a conversion rate of $1.00 per share. Interest will also be converted into common stock at the conversion rate of $1.00 per share. In connection with the issuance of the promissory notes, the Company issued detachable warrants granting the holder the right to acquire an aggregate of 258,799 shares of the Companys common stock at $1.50 per share, net cancellation of previously issued 25,000 warrants to acquire the Companys stock at $6.00. The new warrants expire five years from the issuance. As described in Note 8 above, on August 1, 2014, the Company issued a Secured Promissory Note (Note) payable to a board member and significant shareholder for $120,000 bearing interest at 5% per annum payable at such time as any payment of principal of the Note is made. During the years ended March 31, 2016 and 2015, the Company amortized an aggregate of $-0- and $81,326 of debt discounts and accrued interest of $40,125 and $123,778 to operations, respectively.</t>
  </si>
  <si>
    <t>12. Capital Stock</t>
  </si>
  <si>
    <t xml:space="preserve">12. CAPITAL STOCK On October 14, 2014, the Companys majority stockholders approved to amend the Articles of Incorporation to increase the number of authorized shares of common stock from 15,000,000 to 60,000,000 shares. As of March 31, 2016 and 2015, the Company had 14,966,911 shares and 14,535,076 shares of common stock issued and 14,965,611 shares and 14,533,776 shares of common stock outstanding. In April 2014, the Company issued an aggregate of 125,000 shares of common stock in payment of vested restricted stock units. In June 2014, the Company issued 1,066,515 shares of its common stock as payment of previously accrued officer salaries of $1,162,500, which represents the value of the services received and which did not differ materially from the value of the stock issued. In July 2014, the Company issued an aggregate of 150,000 shares of its common stock as director fees valued at $123,015, which represents the value of the services received and which did not differ materially from the value of the stock issued. In July 2014, the Company issued 569,590 shares of its common stock in payment of previously accrued officer salaries of $569,589, which represents the value of the services received and which did not differ materially from the value of the stock issued. In August 2014, the Company issued an aggregate of 30,000 shares of its common stock for consulting services valued at $30,900, which represents the value of the services received and which did not differ materially from the value of the stock issued. In September 2014, the Company issued 10,000 shares of its common stock for advertising valued at $12,000, which represents the value of the services received and which did not differ materially from the value of the stock issued. In September 2014, the Company issued an aggregate of 150,000 shares of its common stock for future services valued at $271,500, which represents the value of the services received and which did not differ materially from the value of the stock issued. The unamortized fair value of $121,288 is reflected in prepaid expenses as of March 31, 2015 in accompanying consolidated balance sheet. In October 2014, the Company issued 50,000 shares of its common stock in payment of accrued officer salaries of $51,500. In connection with the settlement, the Company recorded a loss on settlement of debt of $23,000. In March 2015, the Company issued an aggregate of 40,835 shares of its common stock for consulting services valued at $71,097, which represents the value of the services received and which did not differ materially from the value of the stock issued. In March 2015, the Company issued an aggregate of 205,000 shares of common stock in payment of vested restricted stock units. In May 2015, the Company issued 25,000 shares of its common stock for legal services valued at $26,250, which represents the value of the services received and which did not differ materially from the value of the stock issued. In July 2015, the Company issued an aggregate of 36,835 shares of common stock for consulting services valued at $25,785, which represents the value of the services received and which did not differ materially from the value of the stock issued. In August 2015, the Company issued 20,000 shares of its common stock for consulting services valued at $6,200, which represents the value of the services received and which did not differ materially from the value of the stock issued. In March 2016, the Company issued 250,000 shares of its common stock for consulting services valued at $34,750, which represents the value of the services received and which did not differ materially from the value of the stock issued. In March 2016, the Company issued 100,000 shares of its common stock in settlement of $3,000 of convertible notes payable. Shares Amount Settlement of AP Charged to current operations Settlement of Debt Apr-14 125,000 June-14 1,066,515 1,162,500 July-14 150,000 123,015 July-14 569,590 569,589 Aug-14 30,000 30,900 Sept-14 10,000 12,000 Sept-14 150,000 271,500 Oct-14 50,000 51,500 23,000 Mar-15 40,835 71,097 Mar-15 205,000 May-15 25,000 26,250 July-15 36,835 25,785 Aug-15 20,000 6,200 Mar-16 250,000 34,750 Mar-16 100,000 3,000 </t>
  </si>
  <si>
    <t>13. Stock Options and Warrants</t>
  </si>
  <si>
    <t>13. STOCK OPTIONS AND WARRANTS Employee Stock Options The following table summarizes the changes in employee stock options outstanding and the related prices for the shares of the Companys common stock issued to employees of the Company under two employee stock option plans. The nonqualified plan adopted in 2007 is for 65,000 shares of which 47,500 have been granted as of March 31, 2016. The qualified plan adopted in October of 2008 authorizing 125,000 shares was approved by a majority of the Shareholders on September 16, 2009. To date 42,500 shares have been granted under the 2008 plan as of March 31, 2016. The following table summarizes the changes in options outstanding and the related prices for the shares of the Companys common stock issued to employees of the Company at March 31, 2016: Options Outstanding Options Exercisable Weighted Weighted Weighted Average Average Average Exercise Exercise Range of Number of Remaining Price of Number of Price of Exercise Shares Contractual Outstanding Shares Exercisable Prices Outstanding Life (Years) Options Exercisable Options $ 10.00 35,000 3.51 $ 10.00 35,000 $ 10.00 12.00 2,500 0.86 12.00 2,500 12.00 37,500 3.33 $ 10.20 37,500 $ 10.20 Transactions involving stock options issued to employees are summarized as follows: Weighted Average Number of Exercise Shares Price Options outstanding at March 31, 2014 37,500 $ 10.20 Granted - - Exercised - - Canceled - - Options outstanding at March 31, 2015 37,500 10.20 Granted - - Exercised - - Canceled - - Options outstanding at March 31, 2016 37,500 $ 10.20 Stock-based compensation expense in connection with options granted to employees for the three and nine months ended December 31, 2016 and 2015 was $-0-. Non-Employee Stock Options The following table summarizes the changes in options outstanding and the related prices for the shares of the Companys common stock issued to consultants and non-employees of the Company at March 31, 2016: Options Outstanding Options Exercisable Weighted Average Weighted Weighted Remaining Average Average Exercise Number Contractual Exercise Number of Exercise Prices Outstanding Life (Years) Price Exercisable Price $ 84.00 2,500 0.83 $ 84.00 2,500 $ 84.00 Transactions involving stock options issued to consultants and non-employees are summarized as follows: Weighted Average Number of Price Shares Per Share Options outstanding at March 31, 2014 2,500 $ 84.00 Granted - Exercised - - Expired - Options outstanding at March 31, 2015 2,500 84.00 Granted - - Exercised - - Expired - - Options outstanding at March 31, 2016 2,500 $ 84.00 Warrants The following table summarizes the changes in warrants outstanding and the related prices for the shares of the Companys common stock issued to shareholders at March 31, 2016: Warrants Outstanding Warrants Exercisable Weighted Average Weighted Weighted Remaining Average Average Exercise Number Contractual Exercise Number Exercise Price Outstanding Life (Years) Price Exercisable Price $ 0.50 320,000 1.90 $ 0.50 320,000 $ 0.50 1.50 6,127,497 3.24 1.50 6,127,497 1.50 2.50 12,000 2.30 2.50 12,000 2.50 6.00 45,313 1.83 6.00 45,313 6.00 Total 6,504,810 3.07 $ 1.48 6,504,810 $ 1.48 Transactions involving the Companys warrant issuance are summarized as follows: Average Number of Price Shares Per Share Warrants outstanding at March 31, 2014 1,450,273 $ 3.28 Granted 5,158,958 1.50 Canceled (287,500 ) (1.50 ) Expired (22,960 ) (5.09 ) Warrants outstanding at March 31, 2015 6,298,771 1.53 Granted / restated 332,500 0.50 Canceled (126,461 ) 1.50 Expired - - Warrants outstanding at March 31, 2016 6,504,810 $ 1.48 Year ended March 31, 2016 As described in Note 9 above, warrants exchanged in connection with debt modification entered into in 2014 was rescinded with originally 12,500 issued warrants reinstated and exchanged warrants canceled. As described in Note 9 above, the Company issued detachable warrants granting the holder the right to acquire an aggregate of 320,000 shares of the Companys common stock at $0.50 per share and expire 2 years from the date of issuance in connection with the issuance of convertible promissory notes. Year ended March 31, 2015 During the year ended March 31, 2015, the Company issued an aggregate of warrants to purchase 3,053,958 shares of the Companys common stock for five years, exercisable at $1.50 and cancelled warrants to purchase 287,500 shares of the Companys common stock at $6.00 in connection with settlement or modification of debt (see Note 9 above). During the year ended March 31, 2015, the Company granted an aggregate of 2,105,000 warrants to purchase the Companys common stock at $1.50, expiring five years from the date of issuance, in connection with the sale of the Companys common stock.</t>
  </si>
  <si>
    <t>14. Discontinued Operations</t>
  </si>
  <si>
    <t>14. DISCONTINUED OPERATIONS Sale of Instilend Technologies, Inc. On May 2, 2013, the Company, its wholly-owned subsidiary, Instilend Technologies Inc. ("Instilend") and Fortified Management Group, LLC ("Fortified") entered into an Asset Purchase Agreement (the "APA"), pursuant to which Instilend sold all of its assets, including its proprietary Matador, Locate Stock and LendEQS platforms, to Fortified in consideration of $3,000,000 (the "Purchase Price") consisting of 250,000 shares of common stock of the Company which were returned to the Company for cancellation in March of 2013, $2,500 per month commencing on the 90th day after the Closing Date which will be increased to $5,000 per month as of the 270th day following the Closing Date, a Secured Promissory Note in the principal amount of $1,250,000 (the "APA Note"), the assumption by Fortified from the Company of 5% Convertible Promissory Notes (the "Seller Notes") originally issued by the Company to Todd Tabacco, Derek Tabacco and Richard L'Insalata in the aggregate amount of $500,000 and additional monthly royalties of 5% after the payment of the $1,250,000 Secured Promissory Note up to $4,000,000 as set forth in Schedule 3 of the APA. In addition, $150,000 of the Purchase Price (the "Escrow Funds") were used towards the payment by the Company of certain tax liabilities owed by Instilend. The Escrow Funds will be held in escrow until the Company has entered into settlement agreements with the relevant tax authorities, at which time the Company may authorize the Escrow Funds to be released for payment to the relevant tax authorities. In the event of a failure by the Company to make any payments in accordance with the terms of any such settlement agreements, the Company will issue shares of its common stock to Fortified equal to three times the unpaid amount of the remaining unpaid tax liabilities. As a result of the sale of the operating assets relating to the stock loan business, management of the Company, as of the Closing Date, elected to impair the remaining assets in the business including the goodwill, customer list and covenants to not compete. The impaired assets were initially recorded as a result of the acquisition of Instilend. The assets and liabilities of the discontinued operations as of March 31, 2016 and 2015 were as follows: 2016 2015 Cash $ - $ - Accounts receivable - - Total current assets of discontinued operations $ - $ - Liabilities: Accounts payable $ 120,266 $ 120,266 Total current liabilities of discontinued operations $ 120,266 $ 120,266 The Results of Operations classified as discontinued operations for the years ended March 31, 2016 and 2015: 2016 2015 Sales $ - $ - Operating costs: Selling, general and administrative - (232,168 ) Total operating costs - (232,168 ) - Net income (loss) before income tax benefit - 232,168 Income tax (benefit) - Net Income $ - $ 232,168 Accounts payable are primarily comprised of vendors payable. The Company has reversed $232,168 of estimated amounts due under a settlement agreement with the former Instilend management as a result of a breach of contract provisions of the arrangement. The amounts were credited to selling, general and administrative expenses above.</t>
  </si>
  <si>
    <t>15. Non Controlling Interest</t>
  </si>
  <si>
    <t xml:space="preserve">15. NON CONTROLLING INTEREST In August 2014, the Company formed Vickrey Brown Investments, LLC, a limited liability company under the laws of California with 51% membership interests specializing in investment strategies which combine quantitative strategies, forensic accounting and volatility controls. On December 4, 2014, the Company formed GGI Inc., a corporation organized under the laws of Delaware for the purchase certain assets including the source code and platform use for the development of an electronic marketplace to facilitate impact investing. On December 27, 2014, the Company exchanged 21% ownership of GGI Inc. for two employment agreements which has been treated as compensation expense. GGIs only significant assets were that of certain software source code and platform purchased pursuant to an Asset Purchase Agreement on December 17, 2014 (see Note 3). The value of the compensation expense was estimated based on the underlying value of these purchased assets. On March 13, 2015, the Company sold GGI, Inc. in exchange for $1,147,500 cash, assumption of debt of $579,452 and return of an aggregate of 1,350,000 shares of the Companys common stock previously issued to acquire CertusHoldings, Inc. thereby incurring a net loss on disposal of subsidiary of $1,801. (see Note 4). 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 On December 27, 2015, the Company entered into a Second Amended and Restated Operating Agreement whereby the Company surrendered its equity ownership in Vickrey Brown Investments LLC and transferred ownership of SAFE Management LLC (Safe) in exchange for 25% of all revenue generated by Vickrey Brown Investments, LLC until an aggregate of $120,000 has been paid and 30.6% of remaining and future revenue. In connection with the disposal, the Company incurred a net loss on disposal of subsidiary of $26,058. A reconciliation of the non-controlling loss attributable to the Company: Net loss attributable to non-controlling interest for the period from April 1, 2016 to disposal on March 13 date of disposal: GGI, Inc. Vickrey Brown Investments Total Net allocable loss $ - - $ - Average Non-controlling interest percentage 21 % 49 % Net loss attributable to the non-controlling interest $ - $ - $ - Net loss attributable to non-controlling interest for the period from date of formation to March 31, 2015: GGI, Inc. Vickrey Brown Investments Total Net allocable loss $ 949,893 116,663 $ 1,066,556 Average Non-controlling interest percentage 21 % 49 % Net loss attributable to the non-controlling interest $ 199,477 $ 57,165 $ 256,642 The following table summarizes the changes in non-controlling Interest from date of formation to March 31, 2016: GGI, Inc. Vickrey Brown Investments Balance, date of formation $ - $  Transfer (to) from the non-controlling interest as a result of change in ownership 199,477 1,000 Net loss attributable to the non-controlling interest (199,477 ) (57,165 ) Balance, March 31, 2015 - (56,165 ) Disposal of majority owned subsidiary - 56,165 Balance, March 31, 2016 $ - $ - </t>
  </si>
  <si>
    <t>16. Loss Per Common Share</t>
  </si>
  <si>
    <t xml:space="preserve">16. LOSS PER COMMON SHARE The following table presents the computation of basic and diluted loss per share for the years ended March 31, 2016 and 2015: 2016 2015 Net loss - continuing operations $ (2,104,430 ) $ (9,654,520 ) Net income - discontinued operations - 232,168 Net loss attributable to non-controlling interest - (256,642 ) Net loss available for common shareholders $ (2,104,430 ) $ (9,165,710 ) Loss per share (basic and assuming dilution)-continuing operations $ (0.14 ) $ (0.82 ) Loss per share (basic and assuming dilution)-discontinued operations 0.00 0.02 Loss per share (basic and assuming dilution) $ (0.13 ) $ (0.80 ) Weighted average common shares outstanding Basic 14,616,664 11,731,141 Fully diluted 19,050,881 13,334,262 In determining the discontinued operations fully diluted earnings per share, the Company did not allocate any common stock equivalents, therefore the basic and fully diluted per share amounts are the same. </t>
  </si>
  <si>
    <t>17. Commitments and Contingencies</t>
  </si>
  <si>
    <t>17. COMMITMENTS AND CONTINGENCIES Joseph Louro Employment Agreement On June 24, 2011, Dr. Joseph J. Louro was engaged by the Company to serve as the Chief Executive Officer and Chairman of the Company. Dr. Louro will replaces Nicholas S. Maturo who resigned as the Chief Executive Officer. Mr. Maturo will continue to serve as a director of the Company and will continue in a position with the Company to be determined. Dr. Louro executed an employment agreement with the Company, which was received by the Company on June 24, 2011, pursuant to which he was appointed as the Chief Executive Officer and Chairman of the Company in consideration of an annual salary of $300,000. Dr. Louro has agreed to forego payment of his salary, and receive a salary of $1.00 per year until such time, in Dr. Louros sole discretion, that the Company is able to pay such salary. If certain performance metrics are achieved, then the base salary shall be increased to $400,000 during year two and $500,000 during year three. The term of the agreement is for three years which automatically renews for three year periods unless terminated prior to the 90th day following the expiration of the applicable term. Additionally, Dr. Louro is eligible for annual cash bonuses equal to at least 50% and up to 100% of his salary subject to recommendation of the Compensation Committee or the Board of Directors. Dr. Louro is also entitled to receive incentive bonuses upon the closing of strategic acquisitions, joint ventures or other strategic transactions and/or relationships which are intended to accrue a significant benefit to the Company, as recommended by the Compensation Committee of the Board of Directors or the Board of Directors. Dr. Louro is also be entitled to receive a special bonus upon the closing of capital funding events, through either public or private offerings, subject to approval by the Board. In addition to the salary and any bonus, Dr. Louro will be entitled to receive health and fringe benefits that are generally available to the Companys management employees. As additional compensation, the Company granted Dr. Louro an initial award of 100,000 restricted shares of common stock of the Company and has agreed to provide an equity bonus not to exceed an aggregate of 275,000 shares for the years ended March 31, 2012, 2013 and 2014 based on certain operational improvements established by the Board. Dr. Louro is entitled to receive shares equal to 20% of the operational improvement divided by $6.00. William C. Kosoff Employment Agreement On April 1, 2013, the Company re-instated William C. Kosoff as Acting Chief Financial Officer. He resumed employment under the terms of his original employment agreement (the Agreement). The Agreement may be extended or earlier terminated pursuant to the terms and conditions of the Agreement and provides for automatic renewals for successive two (2) year terms unless, prior to 90th calendar day preceding the expiration of the then existing term, either Company of Mr. Kosoff provide written notice to the other that it elects not to renew the term. The Agreement provides an annual compensation rate of $150,000. The current contract is valid until February 6 th Operating lease As of March 31, 2016. The Companys corporate offices are in a 800 square foot facility in Eatontown, New Jersey leased at $1,200 per month expiring April 30, 2016. The Company believes that its current properties are adequate for its current and immediately foreseeable operating needs. The Company does not have any policies regarding investments in real estate, securities or other forms of property.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other pending legal proceedings or claims other than described above as of March 31, 2015.</t>
  </si>
  <si>
    <t>18. Income Taxes</t>
  </si>
  <si>
    <t>NOTE 18. INCOME TAXES The Company has adopted Accounting Standards Codification sub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he federal and state income tax provision (benefit) for March 31, 2016 and March 31, 2015 consists of the following: 2016 2015 Income tax expense from continuing operations: Current: Federal State Total current - - Deferred: Federal - - State - - Total deferred - - Total provision (benefit) 2016 2015 Income tax expense from discontinued operations: Current: Federal - - State - - Total current - - Deferred: Federal - - State - - Total deferred - - Total provision (benefit) - - Deferred income taxes represent the tax effect of transactions that are reported in different periods for financial and tax reporting purposes. Temporary differences and carryforwards that give rise to a significant portion of the deferred income tax benefits and liabilities are as follows at March 31, 2016 and March 31, 2015: 2016 2015 Long-term deferred income tax assets before valuation allowance: Loss carryforwards $ 17,904,515 $ 17,364,515 Employee stock options 1,346,401 1,346,401 Deferred compensation 792,713 792,713 Intangible assets 5,648,393 5,648,393 Reserve on note 589,155 589,155 Fixed assets 205,974 205,974 Unpaid officer salaries 676,793 676,793 Other 458,587 458,587 Total long-term deferred income tax assets before valuation allowance $ 27,622,531 $ 27,082,531 Less valuation allowance (27,420,751 ) (26,879,751 ) Total long-term deferred income tax assets $ 202,780 $ 202,780 ) 2016 2015 Long-term deferred income tax liabilities: Beneficial conversion feature $ - $ - Deferred Gain on Installment (202,780 ) (202,780 ) Total deferred income tax liabilities $ (202,780 ) $ (202,780 ) Net deferred income tax assets/(liabilities) $ 0 $ 0 The Company has provided a valuation allowance against the full amount of the deferred tax assets, since in the opinion of management based upon the earnings history of the Company, it is more likely than not that the benefits will not be realized. As of March 31, 2016, the Company had approximately $49,500,000 of federal and state loss carryforwards which expire at various dates through fiscal year 2036. The Company has not filed its Corporate income tax returns for periods subsequent to the fiscal year ended March 31, 2014 Due to possible changes in the Company's ownership, the future use of its existing net operating losses may be limited. All or portion of the remaining valuation allowance may be reduced in future years based on an assessment of earnings sufficient to fully utilize these potential tax benefits. A reconciliation of the U.S. federal statutory income tax rate to the Companys effective income tax rate is as follows: 2016 2015 U.S. federal statutory income tax rate 35.0 % 35.0 % State taxes 1.2 % 1.2 % Derivative liability 11.7 % 0.0 % Loss on settlement of debt 0.0 % 0.0 % Warrants Write-off 0.0 % 0.0 % Gain on Sale of Stock -1.8 % -1.8 % Common Stock for Services Rendered -2.4 % -2.4 % Employment taxes penalty 0.0 % 0.0 % Other -1.6 % -1.6 % True up 0.8 % 0.8 % Increase in valuation allowance -42.9 % -31.2 % Effective income tax rate 0.0 % 0.0 % The Companys effective income tax rate is different from the federal statutory tax rate predominantly due to the valuation allowance recorded.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 The Company recognizes interest accrued related to unrecognized tax benefits in interest expense and penalties in operating expenses. The Company had no accruals for interest and penalties at March 31, 2016 and 2015. The Company does not expect the amount of unrecognized tax benefits to materially change within the next twelve months. The Company is required to file income tax returns in the U.S. Federal jurisdiction, in New York State, New Jersey, and in Utah. The Company is no longer subject to income tax examinations by tax authorities for tax years ending before March 31, 2012.</t>
  </si>
  <si>
    <t>19. Fair Value Measurement</t>
  </si>
  <si>
    <t xml:space="preserve">19. FAIR VALUE MEASURE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are unobservable.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consolidated financial statements. The carrying value of the Companys cash and cash equivalents, accounts receivable, accounts payable, short-term borrowings (including convertible notes payable), and other current assets and liabilities approximate fair value because of their short-term maturity. Items recorded or measured at fair value on a recurring basis in the accompanying consolidated financial statements consisted of the following items as of March 31, 2016 (as of March 31, 2015, the Company did not have any Level 3 financial liabilities): Level 1 Level 2 Level 3 Total Long-term investments $  $  $  $  Total $  $  $  $  Derivative liabilities $  $  $ 258,808 $ 258,808 Total $  $  $ 258,808 $ 258,808 The table below sets forth a summary of changes in the fair value of the Companys Level 3 financial liabilities (warrant and derivative liabilities) for the two years ended March 31, 2016. Warrant Liabilities Derivative Liabilities Balance, April 1, 2014 $ 324 $ - Mark-to-market at March 31, 2015 (324 ) - Balance, March 31, 2015 - - Transfers in upon initial fair value of derivative liabilities 674,828 Transfers out upon payoff or conversion of convertible debt (169,081 ) Mark-to market at March 31, 2016 (246,939 ) Balance, March 31, 2016 $ $ 258,808 Level 3 Liabilities were comprised of our bifurcated convertible debt features on our convertible notes (see Note 9). </t>
  </si>
  <si>
    <t>20. Subsequent Events</t>
  </si>
  <si>
    <t>20. SUBSEQUENT EVENTS Subsequent financing: On May 31, 2016, the Company issued a replacement convertible promissory note in exchange for the cancellation of a previously issued note dated November 13, 2015 to Azoth Fund, Inc for $35,000. The note bears interest at the rate of 2% per annum. All interest and principal must be repaid on November 30, 2016 and is convertible into common stock, at Azoth Fund, Inc.s option at a 52% discount to the lowest trading price of the common stock during the 20 trading day period prior to conversion. Subsequent common stock issuances: In April 2016, the Company issued 250,000 shares of its common stock in settlement of $5,250 convertible notes payable. In April 2016, the Company issued an aggregate of 5,812,500 shares of its common stock as officer compensation valued at $575,438. In April 2016, the Company issued an aggregate of 300,000 shares of its common stock as payment of director fees valued at $10,200. In May 2016, the Company issued an aggregate of 450,000 shares of its common stock for services valued at $14,400. In May 2016, the Company issued 100,000 shares of its common stock as payment of directors fees valued at $3,200. In June 2016, the Company issued an aggregate of 1,700,000 shares of its common stock in settlement of $3,500 convertible notes payable. In July 2016, the Company issued 1,150,000 shares of its common stock in settlement of $2,866 convertible notes payable.</t>
  </si>
  <si>
    <t>1. Summary of Significant Accounting Policies: Business and Basis of Presentation (Policies)</t>
  </si>
  <si>
    <t>Policies</t>
  </si>
  <si>
    <t>Business and Basis of Presentation</t>
  </si>
  <si>
    <t>Business and Basis of Presentation 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 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 On December 4, 2014, the Company formed GGI Inc., a corporation organized under the laws of Delaware for the purchase certain assets including the source code and platform use for the development of an electronic marketplace to facilitate impact investing. On December 27, 2014, the Company exchanged 21% ownership of GGI Inc. for two employment agreements. In connection with the aforementioned exchange, the Company charged 21% of the fair value of the net assets distributed of $338,050 as employee compensation expense. On March 13, 2015, the Company sold GGI, Inc. in exchange for $1,147,500 cash, assumption of $579,452 of debt and return of an aggregate of 1,350,000 shares of the Companys common stock previously issued to acquire CertusHoldings, Inc. (see Note 4). On December 27, 2015, the Company entered into a Second Amended and Restated Operating Agreement whereby the Company surrendered its equity ownership in Vickrey Brown Investments LLC and transferred ownership of SAFE Management LLC (Safe) in exchange for 25% of all revenue generated by Vickrey Brown Investments, LLC until an aggregate of $120,000 has been paid and 30.6% of remaining and future revenue The consolidated financial statements include the accounts of the Company and its wholly owned subsidiaries, Investment Tools &amp; Training, LLC ("ITT") and Razor Data Corp ("Razor"). All significant inter-company transactions and balances have been eliminated in consolidation.</t>
  </si>
  <si>
    <t>1. Summary of Significant Accounting Policies: Revenue Recognition (Policies)</t>
  </si>
  <si>
    <t>Revenue Recognition</t>
  </si>
  <si>
    <t>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 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 Product Recognition Policy Live Workshops and Workshop Certificates Deferred and recognized as the workshop is provided or certificate expires Online training and courses Deferred and recognized a.) as the services are delivered, or b.) when usage thresholds are met, or c.) on a straight-line basis over the initial product period Coaching/Counseling services Deferred and recognized as services are delivered, or on a straight-line basis over the life of the customers contract Website/data fees (monthly) Not deferred, recognized in the month delivered Website/data fees (pre-paid subscriptions) Deferred and recognized on a straight-line basis over the subscription period</t>
  </si>
  <si>
    <t>1. Summary of Significant Accounting Policies: Cost of Sales and Service (Policies)</t>
  </si>
  <si>
    <t>Cost of Sales and Service</t>
  </si>
  <si>
    <t>Cost of Sales and Service The cost of sales and service consists of the cost of the data feeds that supply twenty minute delayed stock market data to the Companys stock analysis software based tool, external partner commissions and other costs associated with the repair or maintenance of the website.</t>
  </si>
  <si>
    <t>1. Summary of Significant Accounting Policies: Impairment of Long Lived Assets (Policies)</t>
  </si>
  <si>
    <t>Impairment of Long Lived Assets</t>
  </si>
  <si>
    <t>Impairment of long 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t>
  </si>
  <si>
    <t>1. Summary of Significant Accounting Policies: Use of Estimates (Policies)</t>
  </si>
  <si>
    <t>Use of Estimates</t>
  </si>
  <si>
    <t>Use of Estimates The preparation of thes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1. Summary of Significant Accounting Policies: Fair Value of Financial Instruments (Policies)</t>
  </si>
  <si>
    <t>Fair Value of Financial Instruments</t>
  </si>
  <si>
    <t>Fair Value of Financial Instruments Fair value estimates discussed herein are based upon certain market assumptions and pertinent information available to management as of March 31, 2016 and 2015. The respective carrying value of certain on-balance-sheet financial instruments approximated their fair values. These financial instruments include cash, notes payable, convertible notes payable, derivative liabilities and accounts payable. Fair values were assumed to approximate carrying values for cash and payables because they are short term in nature and their carrying amounts approximate fair values or they are payable on demand.</t>
  </si>
  <si>
    <t>1. Summary of Significant Accounting Policies: Derivative Liability (Policies)</t>
  </si>
  <si>
    <t>Derivative Liability</t>
  </si>
  <si>
    <t>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6 and 2015, the Company did not have any derivative instruments that were designated as hedges. See Note 9 for discussion of the Companys derivative liabilities.</t>
  </si>
  <si>
    <t>1. Summary of Significant Accounting Policies: Stock-based Compensation (Policies)</t>
  </si>
  <si>
    <t>Stock-based Compensation</t>
  </si>
  <si>
    <t>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For the years ended March 31, 2016 and 2015, the Company did not grant stock options to employees. In addition, the Company issued restricted stock units ("RSU") to employees during the year ended March 31, 2014. The fair value of the vesting RSUs of $-0- and $384,688 was recorded as a current period charge to earnings during the years ended March 31, 2016 and 2015, respectively.</t>
  </si>
  <si>
    <t>1. Summary of Significant Accounting Policies: Advertising Costs (Policies)</t>
  </si>
  <si>
    <t>Advertising Costs</t>
  </si>
  <si>
    <t>Advertising Costs The Company expenses advertising costs as incurred. Advertising expense was $1,654 and $169,057 for the years ended March 31, 2016 and 2015, respectively.</t>
  </si>
  <si>
    <t>1. Summary of Significant Accounting Policies: Research and Development (Policies)</t>
  </si>
  <si>
    <t>Research and Development</t>
  </si>
  <si>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March 31, 2016 and 2015, the Companys expenditures on research and product development were immaterial.</t>
  </si>
  <si>
    <t>1. Summary of Significant Accounting Policies: Cash and Cash Equivalents (Policies)</t>
  </si>
  <si>
    <t>Cash and Cash Equivalents</t>
  </si>
  <si>
    <t>Cash and Cash Equivalents For purposes of the statements of cash flows, cash includes demand deposits, saving accounts and money market accounts. The Company considers all highly liquid debt instruments with maturities of three months or less when purchased to be cash equivalents.</t>
  </si>
  <si>
    <t>1. Summary of Significant Accounting Policies: Concentrations of Credit Risk (Policies)</t>
  </si>
  <si>
    <t>Concentrations of Credit Risk</t>
  </si>
  <si>
    <t>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of $250,000.</t>
  </si>
  <si>
    <t>1. Summary of Significant Accounting Policies: Software Development Costs (Policies)</t>
  </si>
  <si>
    <t>Software Development Costs</t>
  </si>
  <si>
    <t>Software Development Costs The Company accounts for software development costs intended for sale in accordance with Accounting Standards Codification subtopic 985-20, Cost of Software to be Sold, Leased or Marketed (ASC 985-20). ASC 985-20 requires product development costs to be charged to expense as incurred until technological feasibility is attained and all other research and development activities for the hardware components of the product have been completed. Technological feasibility is attained when the planning, design and testing phase related to the development of the Companys software has been completed and the software has been determined viable for its intended use, which typically occurs when beta testing commences.</t>
  </si>
  <si>
    <t>1. Summary of Significant Accounting Policies: Property and Equipment (Policies)</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 line method over their estimated useful lives as follows: Office equipment 5 years Software 3 to 7 years</t>
  </si>
  <si>
    <t>1. Summary of Significant Accounting Policies: Segment Information (Policies)</t>
  </si>
  <si>
    <t>Segment Information</t>
  </si>
  <si>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after the discontinued operations of Instilend (See Note 14).</t>
  </si>
  <si>
    <t>1. Summary of Significant Accounting Policies: Comprehensive Income (loss) (Policies)</t>
  </si>
  <si>
    <t>Comprehensive Income (loss)</t>
  </si>
  <si>
    <t>Comprehensive Income (Loss) The Company follows Accounting Standards Codification subtopic 220-10, Comprehensive Income (ASC 220-10). ASC 220-10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 The Company had no comprehensive income or losses at March 31, 2016 and 2015.</t>
  </si>
  <si>
    <t>1. Summary of Significant Accounting Policies: Income Taxes (Policies)</t>
  </si>
  <si>
    <t>Income Taxes</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t>
  </si>
  <si>
    <t>1. Summary of Significant Accounting Policies: Net Loss Per Share (Policies)</t>
  </si>
  <si>
    <t>Net Loss Per Share</t>
  </si>
  <si>
    <t>Net Loss per Share 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In determining the discontinued operations fully diluted earnings per share, the Company did not allocate any common stock equivalents, therefore the basic and fully diluted per share amounts are the same.</t>
  </si>
  <si>
    <t>1. Summary of Significant Accounting Policies: Prepaid Expenses (Policies)</t>
  </si>
  <si>
    <t>Prepaid Expenses</t>
  </si>
  <si>
    <t>Prepaid expenses At March 31, 2015, prepaid expenses include the fair value of the Companys common stock issued for future services of $121,288 to consultants and is amortized ratably over the future service life. For the year ended March 31, 2016 and 2015, the Company recorded as current period charge to operations $121,288 and $212,853, respectively.</t>
  </si>
  <si>
    <t>1. Summary of Significant Accounting Policies: Recent Accounting Pronouncements (Policies)</t>
  </si>
  <si>
    <t>Recent Accounting Pronouncements</t>
  </si>
  <si>
    <t>Recent Accounting Pronouncements 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1. Summary of Significant Accounting Policies: Property and Equipment: Schedule of Property Plant and Equipment, Estimated Useful Lives (Tables)</t>
  </si>
  <si>
    <t>Tables/Schedules</t>
  </si>
  <si>
    <t>Schedule of Property Plant and Equipment, Estimated Useful Lives</t>
  </si>
  <si>
    <t xml:space="preserve"> Office equipment 5 years Software 3 to 7 years</t>
  </si>
  <si>
    <t>3. Property and Equipment: Property, Plant and Equipment (Tables)</t>
  </si>
  <si>
    <t>Property, Plant and Equipment</t>
  </si>
  <si>
    <t xml:space="preserve"> 2016 2015 Software $ 2,920,000 $ 2,920,000 Computer equipment 4,211 4,211 Office equipment 23,568 23,568 2,947,779 2,947,779 Less accumulated depreciation (2,947,779 ) (2,947,779 $ -0- $ -0- </t>
  </si>
  <si>
    <t>5. Accounts Payable and Accrued Liabilities: Schedule Of Accounts Payable And Accrued Liabilities (Tables)</t>
  </si>
  <si>
    <t>Schedule Of Accounts Payable And Accrued Liabilities</t>
  </si>
  <si>
    <t xml:space="preserve"> 2016 2015 Accounts payable $ 418,823 $ 305,831 Accrued interest payable, short term 93,000 49,723 Accrued payroll and related taxes 630,642 615,442 $ 1,142,465 $ 1,025,307 </t>
  </si>
  <si>
    <t>7. Notes Payable: ScheduleOfNotesPayable (Tables)</t>
  </si>
  <si>
    <t>ScheduleOfNotesPayable</t>
  </si>
  <si>
    <t xml:space="preserve"> 2016 2015 Notes payable, due September 2015 $ - $ 120,000 Note payable, due December 31, 2015 33,333 - Notes payable, due December 31, 2016 86,667 - Note payable, due September 2016 30,399 - Total 150,399 120,000 Less: Short term portion (150,399 ) (120,000 ) Long term portion $ - $ - </t>
  </si>
  <si>
    <t>9. Convertible Notes: Schedule of convertible note balances (Tables)</t>
  </si>
  <si>
    <t>Schedule of convertible note balances</t>
  </si>
  <si>
    <t xml:space="preserve"> 2016 2015 Convertible Promissory notes due June 30, 2017 $ 1,476,660 $ 1,603,121 Convertible Promissory note, due August 17, 2015, in default 100,000 Convertible note payable, due September 25, 2017, net of unamortized debt discount of $23,106 10,494 - Convertible note payable, due November 13, 2016, net of unamortized debt discount of $21,708 13,292 Convertible notes payable, due August 31, 2016, net of unamortized debt discount of $129,523 30,477 Long term accrued interest 207,137 96,275 Total 1,838,060 1,699,396 Less: Short term portion (143,769 ) (- ) Less: Long term, related party (295,101 ) (274,341 ) Long term convertible notes $ 1,399,190 $ 1,425,055 </t>
  </si>
  <si>
    <t>13. Stock Options and Warrants: Schedule of Changes in Options Outstanding (Tables)</t>
  </si>
  <si>
    <t>Schedule of Changes in Options Outstanding</t>
  </si>
  <si>
    <t xml:space="preserve"> Options Outstanding Options Exercisable Weighted Weighted Weighted Average Average Average Exercise Exercise Range of Number of Remaining Price of Number of Price of Exercise Shares Contractual Outstanding Shares Exercisable Prices Outstanding Life (Years) Options Exercisable Options $ 10.00 35,000 3.51 $ 10.00 35,000 $ 10.00 12.00 2,500 0.86 12.00 2,500 12.00 37,500 3.33 $ 10.20 37,500 $ 10.20</t>
  </si>
  <si>
    <t>13. Stock Options and Warrants: Schedule Of Stock Options Roll Forward Table TextBlock (Tables)</t>
  </si>
  <si>
    <t>Schedule Of Stock Options Roll Forward Table TextBlock</t>
  </si>
  <si>
    <t xml:space="preserve"> Weighted Average Number of Exercise Shares Price Options outstanding at March 31, 2014 37,500 $ 10.20 Granted - - Exercised - - Canceled - - Options outstanding at March 31, 2015 37,500 10.20 Granted - - Exercised - - Canceled - - Options outstanding at March 31, 2016 37,500 $ 10.20 </t>
  </si>
  <si>
    <t>13. Stock Options and Warrants: Changes In Non Employee Stock Options (Tables)</t>
  </si>
  <si>
    <t>Changes In Non Employee Stock Options</t>
  </si>
  <si>
    <t xml:space="preserve"> Options Outstanding Options Exercisable Weighted Average Weighted Weighted Remaining Average Average Exercise Number Contractual Exercise Number of Exercise Prices Outstanding Life (Years) Price Exercisable Price $ 84.00 2,500 0.83 $ 84.00 2,500 $ 84.00 </t>
  </si>
  <si>
    <t>13. Stock Options and Warrants: Non Employee Stock Option Rollforward (Tables)</t>
  </si>
  <si>
    <t>Non Employee Stock Option Rollforward</t>
  </si>
  <si>
    <t xml:space="preserve"> Weighted Average Number of Price Shares Per Share Options outstanding at March 31, 2014 2,500 $ 84.00 Granted - Exercised - - Expired - Options outstanding at March 31, 2015 2,500 84.00 Granted - - Exercised - - Expired - - Options outstanding at March 31, 2016 2,500 $ 84.00 </t>
  </si>
  <si>
    <t>13. Stock Options and Warrants: Warrants Outstanding (Tables)</t>
  </si>
  <si>
    <t>Warrants Outstanding</t>
  </si>
  <si>
    <t xml:space="preserve"> Warrants Outstanding Warrants Exercisable Weighted Average Weighted Weighted Remaining Average Average Exercise Number Contractual Exercise Number Exercise Price Outstanding Life (Years) Price Exercisable Price $ 0.50 320,000 1.90 $ 0.50 320,000 $ 0.50 1.50 6,127,497 3.24 1.50 6,127,497 1.50 2.50 12,000 2.30 2.50 12,000 2.50 6.00 45,313 1.83 6.00 45,313 6.00 Total 6,504,810 3.07 $ 1.48 6,504,810 $ 1.48 </t>
  </si>
  <si>
    <t>13. Stock Options and Warrants: Warrant Rollforward (Tables)</t>
  </si>
  <si>
    <t>Warrant Rollforward</t>
  </si>
  <si>
    <t xml:space="preserve"> Average Number of Price Shares Per Share Warrants outstanding at March 31, 2014 1,450,273 $ 3.28 Granted 5,158,958 1.50 Canceled (287,500 ) (1.50 ) Expired (22,960 ) (5.09 ) Warrants outstanding at March 31, 2015 6,298,771 1.53 Granted / restated 332,500 0.50 Canceled (126,461 ) 1.50 Expired - - Warrants outstanding at March 31, 2016 6,504,810 $ 1.48 </t>
  </si>
  <si>
    <t>14. Discontinued Operations: Schedule of discontinued operations (Tables)</t>
  </si>
  <si>
    <t>Schedule of discontinued operations</t>
  </si>
  <si>
    <t xml:space="preserve">The assets and liabilities of the discontinued operations as of March 31, 2016 and 2015 were as follows: 2016 2015 Cash $ - $ - Accounts receivable - - Total current assets of discontinued operations $ - $ - Liabilities: Accounts payable $ 120,266 $ 120,266 Total current liabilities of discontinued operations $ 120,266 $ 120,266 The Results of Operations classified as discontinued operations for the years ended March 31, 2016 and 2015: 2016 2015 Sales $ - $ - Operating costs: Selling, general and administrative - (232,168 ) Total operating costs - (232,168 ) - Net income (loss) before income tax benefit - 232,168 Income tax (benefit) - Net Income $ - $ 232,168 </t>
  </si>
  <si>
    <t>15. Non Controlling Interest: Net Loss Attributable To Non-controlling Interest (Tables)</t>
  </si>
  <si>
    <t>Net Loss Attributable To Non-controlling Interest</t>
  </si>
  <si>
    <t xml:space="preserve"> GGI, Inc. Vickrey Brown Investments Total Net allocable loss $ - - $ - Average Non-controlling interest percentage 21 % 49 % Net loss attributable to the non-controlling interest $ - $ - $ - Net loss attributable to non-controlling interest for the period from date of formation to March 31, 2015: GGI, Inc. Vickrey Brown Investments Total Net allocable loss $ 949,893 116,663 $ 1,066,556 Average Non-controlling interest percentage 21 % 49 % Net loss attributable to the non-controlling interest $ 199,477 $ 57,165 $ 256,642 </t>
  </si>
  <si>
    <t>15. Non Controlling Interest: Schedule of Change in Non-Controlling Interest (Tables)</t>
  </si>
  <si>
    <t>Schedule of Change in Non-Controlling Interest</t>
  </si>
  <si>
    <t xml:space="preserve"> GGI, Inc. Vickrey Brown Investments Balance, date of formation $ - $  Transfer (to) from the non-controlling interest as a result of change in ownership 199,477 1,000 Net loss attributable to the non-controlling interest (199,477 ) (57,165 ) Balance, March 31, 2015 - (56,165 ) Disposal of majority owned subsidiary - 56,165 Balance, March 31, 2016 $ - $ - </t>
  </si>
  <si>
    <t>16. Loss Per Common Share: Schedule of Earnings Per Share, Basic and Diluted (Tables)</t>
  </si>
  <si>
    <t>Schedule of Earnings Per Share, Basic and Diluted</t>
  </si>
  <si>
    <t xml:space="preserve"> 2016 2015 Net loss - continuing operations $ (2,104,430 ) $ (9,654,520 ) Net income - discontinued operations - 232,168 Net loss attributable to non-controlling interest - (256,642 ) Net loss available for common shareholders $ (2,104,430 ) $ (9,165,710 ) Loss per share (basic and assuming dilution)-continuing operations $ (0.14 ) $ (0.82 ) Loss per share (basic and assuming dilution)-discontinued operations 0.00 0.02 Loss per share (basic and assuming dilution) $ (0.13 ) $ (0.80 ) Weighted average common shares outstanding Basic 14,616,664 11,731,141 Fully diluted 19,050,881 13,334,262 </t>
  </si>
  <si>
    <t>18. Income Taxes: Schedule of Components of Income Tax Expense (Benefit) (Tables)</t>
  </si>
  <si>
    <t>Schedule of Components of Income Tax Expense (Benefit)</t>
  </si>
  <si>
    <t xml:space="preserve"> 2016 2015 Income tax expense from continuing operations: Current: Federal State Total current - - Deferred: Federal - - State - - Total deferred - - Total provision (benefit) 2016 2015 Income tax expense from discontinued operations: Current: Federal - - State - - Total current - - Deferred: Federal - - State - - Total deferred - - Total provision (benefit) - - </t>
  </si>
  <si>
    <t>18. Income Taxes: Schedule of Deferred Tax Assets and Liabilities (Tables)</t>
  </si>
  <si>
    <t>Schedule of Deferred Tax Assets and Liabilities</t>
  </si>
  <si>
    <t xml:space="preserve"> 2016 2015 Long-term deferred income tax assets before valuation allowance: Loss carryforwards $ 17,904,515 $ 17,364,515 Employee stock options 1,346,401 1,346,401 Deferred compensation 792,713 792,713 Intangible assets 5,648,393 5,648,393 Reserve on note 589,155 589,155 Fixed assets 205,974 205,974 Unpaid officer salaries 676,793 676,793 Other 458,587 458,587 Total long-term deferred income tax assets before valuation allowance $ 27,622,531 $ 27,082,531 Less valuation allowance (27,420,751 ) (26,879,751 ) Total long-term deferred income tax assets $ 202,780 $ 202,780 ) 2016 2015 Long-term deferred income tax liabilities: Beneficial conversion feature $ - $ - Deferred Gain on Installment (202,780 ) (202,780 ) Total deferred income tax liabilities $ (202,780 ) $ (202,780 ) Net deferred income tax assets/(liabilities) $ 0 $ 0</t>
  </si>
  <si>
    <t>18. Income Taxes: Schedule of Effective Income Tax Rate Reconciliation (Tables)</t>
  </si>
  <si>
    <t>Schedule of Effective Income Tax Rate Reconciliation</t>
  </si>
  <si>
    <t xml:space="preserve"> 2016 2015 U.S. federal statutory income tax rate 35.0 % 35.0 % State taxes 1.2 % 1.2 % Derivative liability 11.7 % 0.0 % Loss on settlement of debt 0.0 % 0.0 % Warrants Write-off 0.0 % 0.0 % Gain on Sale of Stock -1.8 % -1.8 % Common Stock for Services Rendered -2.4 % -2.4 % Employment taxes penalty 0.0 % 0.0 % Other -1.6 % -1.6 % True up 0.8 % 0.8 % Increase in valuation allowance -42.9 % -31.2 % Effective income tax rate 0.0 % 0.0 %</t>
  </si>
  <si>
    <t>19. Fair Value Measurement: Fair Value, Liabilities Measured on Recurring Basis (Tables)</t>
  </si>
  <si>
    <t>Fair Value, Liabilities Measured on Recurring Basis</t>
  </si>
  <si>
    <t xml:space="preserve"> Level 1 Level 2 Level 3 Total Long-term investments $  $  $  $  Total $  $  $  $  Derivative liabilities $  $  $ 258,808 $ 258,808 Total $  $  $ 258,808 $ 258,808 </t>
  </si>
  <si>
    <t>19. Fair Value Measurement: Summary Of Changes In Fair Value Of Level 3 Liabilities (Tables)</t>
  </si>
  <si>
    <t>Summary Of Changes In Fair Value Of Level 3 Liabilities</t>
  </si>
  <si>
    <t xml:space="preserve"> Warrant Liabilities Derivative Liabilities Balance, April 1, 2014 $ 324 $ - Mark-to-market at March 31, 2015 (324 ) - Balance, March 31, 2015 - - Transfers in upon initial fair value of derivative liabilities 674,828 Transfers out upon payoff or conversion of convertible debt (169,081 ) Mark-to market at March 31, 2016 (246,939 ) Balance, March 31, 2016 $ $ 258,808 </t>
  </si>
  <si>
    <t>1. Summary of Significant Accounting Policies: Business and Basis of Presentation (Details) - USD ($)</t>
  </si>
  <si>
    <t>Details</t>
  </si>
  <si>
    <t>Equity Contribution by Company</t>
  </si>
  <si>
    <t>Shares Of Common Stock Obligated To Issue Upon Achieving Certain Milestones</t>
  </si>
  <si>
    <t>Assumption of Debt</t>
  </si>
  <si>
    <t>Return of common stock previously issued to Eximius</t>
  </si>
  <si>
    <t>1. Summary of Significant Accounting Policies: Stock-based Compensation (Details)</t>
  </si>
  <si>
    <t>Mar. 31, 2015USD ($)</t>
  </si>
  <si>
    <t>1. Summary of Significant Accounting Policies: Advertising Costs (Details) - USD ($)</t>
  </si>
  <si>
    <t>Advertising Expense</t>
  </si>
  <si>
    <t>1. Summary of Significant Accounting Policies: Concentrations of Credit Risk (Details)</t>
  </si>
  <si>
    <t>Mar. 31, 2016USD ($)</t>
  </si>
  <si>
    <t>Cash, FDIC Insured Amount</t>
  </si>
  <si>
    <t>1. Summary of Significant Accounting Policies: Property and Equipment: Schedule of Property Plant and Equipment, Estimated Useful Lives (Details)</t>
  </si>
  <si>
    <t>OfficeEquipmentMember</t>
  </si>
  <si>
    <t>Property, Plant and Equipment, Useful Life</t>
  </si>
  <si>
    <t>5 years</t>
  </si>
  <si>
    <t>Software | Minimum</t>
  </si>
  <si>
    <t>3 years</t>
  </si>
  <si>
    <t>Software | Maximum</t>
  </si>
  <si>
    <t>7 years</t>
  </si>
  <si>
    <t>1. Summary of Significant Accounting Policies: Prepaid Expenses (Details) - USD ($)</t>
  </si>
  <si>
    <t>Increase (Decrease) in Prepaid Expense</t>
  </si>
  <si>
    <t>2. Going Concern and Management's Liquidity Plans (Details) - USD ($)</t>
  </si>
  <si>
    <t>3. Property and Equipment: Property, Plant and Equipment (Details) - USD ($)</t>
  </si>
  <si>
    <t>Property, Plant and Equipment, Gross</t>
  </si>
  <si>
    <t>Accumulated Depreciation, Depletion and Amortization, Property, Plant, and Equipment</t>
  </si>
  <si>
    <t>Software</t>
  </si>
  <si>
    <t>ComputerEquipmentMember</t>
  </si>
  <si>
    <t>3. Property and Equipment (Details) - USD ($)</t>
  </si>
  <si>
    <t>Depreciation expense</t>
  </si>
  <si>
    <t>Cash paid to acquire Gate Global software - shares</t>
  </si>
  <si>
    <t>Value of common stock issued to acquire Gate Global Software</t>
  </si>
  <si>
    <t>Shares issued in connection with employment contracts</t>
  </si>
  <si>
    <t>Value of shares issued in connection with employment contracts</t>
  </si>
  <si>
    <t>Aggregate accrued stock based compensation assumed by the acquirer</t>
  </si>
  <si>
    <t>4. Investments (Details)</t>
  </si>
  <si>
    <t>Mar. 31, 2015USD ($)shares</t>
  </si>
  <si>
    <t>Aggregate Purchase Price</t>
  </si>
  <si>
    <t>Common stock issued to acquire CetrusHoldings, Inc. - shares | shares</t>
  </si>
  <si>
    <t>5. Accounts Payable and Accrued Liabilities: Schedule Of Accounts Payable And Accrued Liabilities (Details) - USD ($)</t>
  </si>
  <si>
    <t>Accounts Payable</t>
  </si>
  <si>
    <t>Accrued interest payable, short term</t>
  </si>
  <si>
    <t>Accrued payroll and related taxes</t>
  </si>
  <si>
    <t>5. Accounts Payable and Accrued Liabilities (Details)</t>
  </si>
  <si>
    <t>Represents the monetary amount of CommonStockIssuedInSettlementOfAccountPayable, during the indicated time period.</t>
  </si>
  <si>
    <t>Common stock issued in settlement of accounts payable - shares | shares</t>
  </si>
  <si>
    <t>6. Settlement Payable (Details) - USD ($)</t>
  </si>
  <si>
    <t>Loss Contingency, Settlement Agreement, Terms</t>
  </si>
  <si>
    <t>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t>
  </si>
  <si>
    <t>Litigation Settlement, Amount</t>
  </si>
  <si>
    <t>7. Notes Payable (Details)</t>
  </si>
  <si>
    <t>Mar. 31, 2016USD ($)$ / shares</t>
  </si>
  <si>
    <t>Mar. 31, 2015$ / shares</t>
  </si>
  <si>
    <t>Interest Rate</t>
  </si>
  <si>
    <t>8.00%</t>
  </si>
  <si>
    <t>Per Share Price of Warrants to Purchase Stock | $ / shares</t>
  </si>
  <si>
    <t>Notes Payable 1</t>
  </si>
  <si>
    <t>Principal Balance</t>
  </si>
  <si>
    <t>20.00%</t>
  </si>
  <si>
    <t>Term of Warrants</t>
  </si>
  <si>
    <t>Value of Warrants</t>
  </si>
  <si>
    <t>Notes Payable 2</t>
  </si>
  <si>
    <t>Cancellation of Previously Issued Warrants</t>
  </si>
  <si>
    <t>Notes Payable 3</t>
  </si>
  <si>
    <t>NotesPayable4Member</t>
  </si>
  <si>
    <t>6.00%</t>
  </si>
  <si>
    <t>Future Receipts</t>
  </si>
  <si>
    <t>7. Notes Payable: ScheduleOfNotesPayable (Details) - USD ($)</t>
  </si>
  <si>
    <t>Total Debt</t>
  </si>
  <si>
    <t>8. Note Payable, Related Party (Details) - USD ($)</t>
  </si>
  <si>
    <t>Note Payable, Related Party Secured by Common Stock Shares</t>
  </si>
  <si>
    <t>9. Convertible Notes: Schedule of convertible note balances (Details) - USD ($)</t>
  </si>
  <si>
    <t>Total Convertible Debt</t>
  </si>
  <si>
    <t>Long term accrued interest</t>
  </si>
  <si>
    <t>Convertible notes payable, short term portion</t>
  </si>
  <si>
    <t>Convertible notes payable, related party, long term portion</t>
  </si>
  <si>
    <t>Convertible Notes 1</t>
  </si>
  <si>
    <t>Convertible Notes 2</t>
  </si>
  <si>
    <t>Convertible Notes 3</t>
  </si>
  <si>
    <t>Convertible Notes 4</t>
  </si>
  <si>
    <t>ConvertibleNotes5</t>
  </si>
  <si>
    <t>9. Convertible Notes (Details)</t>
  </si>
  <si>
    <t>Mar. 31, 2015USD ($)$ / sharesshares</t>
  </si>
  <si>
    <t>Related Party Balance</t>
  </si>
  <si>
    <t>Cancellation of previously issued convertible notes</t>
  </si>
  <si>
    <t>Accrued Liabilities, Current</t>
  </si>
  <si>
    <t>Incentive</t>
  </si>
  <si>
    <t>Convertible Shares</t>
  </si>
  <si>
    <t>Conversion Rate Per Share | $ / shares</t>
  </si>
  <si>
    <t>Interest Conversion Rate | $ / shares</t>
  </si>
  <si>
    <t>Warrants Issued | shares</t>
  </si>
  <si>
    <t>Term of Detachable Warrants</t>
  </si>
  <si>
    <t>Interest Expense</t>
  </si>
  <si>
    <t>Common stock issued in settlement of debt - shares | shares</t>
  </si>
  <si>
    <t>Convertible Notes 1 | Common Stock</t>
  </si>
  <si>
    <t>Convertible Notes 2 | Common Stock</t>
  </si>
  <si>
    <t>Convertible Notes 3 | Common Stock</t>
  </si>
  <si>
    <t>Convertible Notes 4 | Common Stock</t>
  </si>
  <si>
    <t>ConvertibleNotes5 | Common Stock</t>
  </si>
  <si>
    <t>Convertible Notes 6</t>
  </si>
  <si>
    <t>11. Related Party Transactions (Details) - USD ($)</t>
  </si>
  <si>
    <t>Unpaid officer salaries and wages</t>
  </si>
  <si>
    <t>Amortization of Debt Discount</t>
  </si>
  <si>
    <t>Interest Expense, Debt, Excluding Amortization</t>
  </si>
  <si>
    <t>Noninterest bearing operating funds</t>
  </si>
  <si>
    <t>12. Capital Stock (Details) - USD ($)</t>
  </si>
  <si>
    <t>Stock Issued During Period, Shares, Other</t>
  </si>
  <si>
    <t>Stock Issued During Period, Value, Other</t>
  </si>
  <si>
    <t>Stock issued during period in settlement of debt</t>
  </si>
  <si>
    <t>13. Stock Options and Warrants (Details) - USD ($)</t>
  </si>
  <si>
    <t>Shares Authorized Under 2007 Plan</t>
  </si>
  <si>
    <t>Share-based Compensation Arrangement by Share-based Payment Award, Options, Grants in Period, Net of Forfeitures</t>
  </si>
  <si>
    <t>Shares Authorized Under 2008 Plan</t>
  </si>
  <si>
    <t>Shares Granted Under 2008 Plan</t>
  </si>
  <si>
    <t>Share-based Compensation Arrangement by Share-based Payment Award, Options, Vested in Period, Fair Value</t>
  </si>
  <si>
    <t>13. Stock Options and Warrants: Schedule of Changes in Options Outstanding (Details) - $ / shares</t>
  </si>
  <si>
    <t>Mar. 31, 2014</t>
  </si>
  <si>
    <t>Exercise Price</t>
  </si>
  <si>
    <t>Options Outstanding</t>
  </si>
  <si>
    <t>Weighted Average Contractual Life</t>
  </si>
  <si>
    <t>3 years 3 months 29 days</t>
  </si>
  <si>
    <t>Weighted Average Exercise Price of Outstanding Options</t>
  </si>
  <si>
    <t>Shares Exercisable</t>
  </si>
  <si>
    <t>Weighted Average Exercise Price of Exercisable Options</t>
  </si>
  <si>
    <t>3 years 6 months 4 days</t>
  </si>
  <si>
    <t>10 months 10 days</t>
  </si>
  <si>
    <t>13. Stock Options and Warrants: Schedule Of Stock Options Roll Forward Table TextBlock (Details) - $ / shares</t>
  </si>
  <si>
    <t>13. Stock Options and Warrants: Changes In Non Employee Stock Options (Details)</t>
  </si>
  <si>
    <t>Mar. 31, 2016$ / sharesshares</t>
  </si>
  <si>
    <t>Exercise Price Lower Limit Non Employee Stock Options</t>
  </si>
  <si>
    <t>Non Employee Stock Options Outstanding at $84 | shares</t>
  </si>
  <si>
    <t>Non Employee Stock Options Weighted Average Remaining Life at $84</t>
  </si>
  <si>
    <t>Non Employee Stock Options Weighted Average Exercise Price at $84</t>
  </si>
  <si>
    <t>Non Employee Stock Options Exercisable at $84 | shares</t>
  </si>
  <si>
    <t>Non Employee Stock Options Weighted Average Exercise Price of Exercisable Options at $84</t>
  </si>
  <si>
    <t>13. Stock Options and Warrants: Non Employee Stock Option Rollforward (Details) - $ / shares</t>
  </si>
  <si>
    <t>Non Employee Options Outstanding</t>
  </si>
  <si>
    <t>Non Employee Stock Options Weighted Average Exercise Price</t>
  </si>
  <si>
    <t>13. Stock Options and Warrants: Warrants Outstanding (Details)</t>
  </si>
  <si>
    <t>Mar. 31, 2015shares</t>
  </si>
  <si>
    <t>Mar. 31, 2014shares</t>
  </si>
  <si>
    <t>Outstanding Warrants | shares</t>
  </si>
  <si>
    <t>Weighted Average Remaining Contractual Life of Warrants</t>
  </si>
  <si>
    <t>Weighted Average Exercise Price of Warrants</t>
  </si>
  <si>
    <t>Exercisable Warrants | shares</t>
  </si>
  <si>
    <t>Weighted Average Exercise Price of Exercisable Warrants</t>
  </si>
  <si>
    <t>Exercise Price of Warrants</t>
  </si>
  <si>
    <t>Warrant4Member</t>
  </si>
  <si>
    <t>13. Stock Options and Warrants: Warrant Rollforward (Details) - $ / shares</t>
  </si>
  <si>
    <t>Outstanding Warrants</t>
  </si>
  <si>
    <t>Warrants Outstanding Exercise Price</t>
  </si>
  <si>
    <t>Warrants Granted / Restated</t>
  </si>
  <si>
    <t>Warrants Granted / Restated Exercise Price</t>
  </si>
  <si>
    <t>Warrants Cancelled</t>
  </si>
  <si>
    <t>Warrants Cancelled Exercise Price</t>
  </si>
  <si>
    <t>Warrants Expired</t>
  </si>
  <si>
    <t>14. Discontinued Operations: Schedule of discontinued operations (Details) - USD ($)</t>
  </si>
  <si>
    <t>Segment, Discontinued Operations</t>
  </si>
  <si>
    <t>Direct Operating Costs</t>
  </si>
  <si>
    <t>Net income from discontinued operations</t>
  </si>
  <si>
    <t>15. Non Controlling Interest: Net Loss Attributable To Non-controlling Interest (Details) - USD ($)</t>
  </si>
  <si>
    <t>Net Allocable Loss</t>
  </si>
  <si>
    <t>Income (Loss) Attributable to Noncontrolling Interest</t>
  </si>
  <si>
    <t>GGI, Inc.</t>
  </si>
  <si>
    <t>Average non-controlling interest percentage</t>
  </si>
  <si>
    <t>21.00%</t>
  </si>
  <si>
    <t>Vickrey Brown Investments</t>
  </si>
  <si>
    <t>49.00%</t>
  </si>
  <si>
    <t>15. Non Controlling Interest: Schedule of Change in Non-Controlling Interest (Details) - USD ($)</t>
  </si>
  <si>
    <t>Redeemable Noncontrolling Interest, Equity, Carrying Amount</t>
  </si>
  <si>
    <t>16. Loss Per Common Share: Schedule of Earnings Per Share, Basic and Diluted (Details) - USD ($)</t>
  </si>
  <si>
    <t>Net income (loss) - discontinued operations</t>
  </si>
  <si>
    <t>Weighted Average Number of Shares Outstanding, Basic</t>
  </si>
  <si>
    <t>Weighted Average Number of Shares Outstanding, Diluted</t>
  </si>
  <si>
    <t>17. Commitments and Contingencies (Details)</t>
  </si>
  <si>
    <t>Operating Leases, Rent Expense, Minimum Rentals</t>
  </si>
  <si>
    <t>Chief Executive Officer</t>
  </si>
  <si>
    <t>Officers' Compensation</t>
  </si>
  <si>
    <t>Officer Compensation Actual Year One</t>
  </si>
  <si>
    <t>Officer Compensation Year Two</t>
  </si>
  <si>
    <t>Officer Compensation Year Three</t>
  </si>
  <si>
    <t>Chief Financial Officer</t>
  </si>
  <si>
    <t>18. Income Taxes: Schedule of Deferred Tax Assets and Liabilities (Details) - USD ($)</t>
  </si>
  <si>
    <t>Deferred Tax Assets, Operating Loss Carryforwards</t>
  </si>
  <si>
    <t>Employee stock options</t>
  </si>
  <si>
    <t>Deferred Tax Assets, Tax Deferred Expense, Compensation and Benefits</t>
  </si>
  <si>
    <t>Deferred Tax Assets, Goodwill and Intangible Assets</t>
  </si>
  <si>
    <t>Deferred Tax Assets Reserve on note</t>
  </si>
  <si>
    <t>Deferred Tax Assets Fixed Assets</t>
  </si>
  <si>
    <t>Deferred Tax Assets Unpaid Officer Salaries</t>
  </si>
  <si>
    <t>Deferred Tax Assets, Other</t>
  </si>
  <si>
    <t>Deferred Tax Assets, Gross</t>
  </si>
  <si>
    <t>Deferred Tax Assets, Valuation Allowance</t>
  </si>
  <si>
    <t>Deferred Tax Assets, Net of Valuation Allowance</t>
  </si>
  <si>
    <t>Deferred Tax Assets Deferred Gain on Installment</t>
  </si>
  <si>
    <t>Deferred Tax Liabilities, Net</t>
  </si>
  <si>
    <t>Deferred Tax Assets, Net</t>
  </si>
  <si>
    <t>18. Income Taxes (Details)</t>
  </si>
  <si>
    <t>Operating Loss Carryforwards</t>
  </si>
  <si>
    <t>18. Income Taxes: Schedule of Effective Income Tax Rate Reconciliation (Details)</t>
  </si>
  <si>
    <t>Effective Income Tax Rate Reconciliation, at Federal Statutory Income Tax Rate, Percent</t>
  </si>
  <si>
    <t>35.00%</t>
  </si>
  <si>
    <t>Effective Income Tax Rate Reconciliation, State and Local Income Taxes, Percent</t>
  </si>
  <si>
    <t>1.20%</t>
  </si>
  <si>
    <t>Effective Income Tax Rate Reconciliation Derivative Liability</t>
  </si>
  <si>
    <t>11.70%</t>
  </si>
  <si>
    <t>0.00%</t>
  </si>
  <si>
    <t>Effective Income Tax Rate Reconciliation Loss on settlement of debt</t>
  </si>
  <si>
    <t>Effective Income Tax Rate Reconciliation Warrants Write-off</t>
  </si>
  <si>
    <t>Effective Income Tax Rate Reconciliation Gain on Sale of Stock</t>
  </si>
  <si>
    <t>(1.80%)</t>
  </si>
  <si>
    <t>Effective Income Tax Rate Reconciliation Common Stock For Services Rendered</t>
  </si>
  <si>
    <t>(2.40%)</t>
  </si>
  <si>
    <t>Effective Income Tax Rate Reconciliation Employment taxes penalty</t>
  </si>
  <si>
    <t>Effective Income Tax Rate Reconciliation Other</t>
  </si>
  <si>
    <t>(1.60%)</t>
  </si>
  <si>
    <t>Effective Income Tax Rate Reconciliation True up</t>
  </si>
  <si>
    <t>0.80%</t>
  </si>
  <si>
    <t>Effective Income Tax Rate Reconciliation Increase in valuation allowance</t>
  </si>
  <si>
    <t>(42.90%)</t>
  </si>
  <si>
    <t>(31.20%)</t>
  </si>
  <si>
    <t>Effective income tax rate</t>
  </si>
  <si>
    <t>19. Fair Value Measurement: Fair Value, Liabilities Measured on Recurring Basis (Details)</t>
  </si>
  <si>
    <t>Fair Value, Inputs, Level 3</t>
  </si>
  <si>
    <t>19. Fair Value Measurement: Summary Of Changes In Fair Value Of Level 3 Liabilities (Details) - USD ($)</t>
  </si>
  <si>
    <t>Fair Value of Warrant Liability</t>
  </si>
  <si>
    <t>Fair Value of Warrant Liability, Mark-to-market</t>
  </si>
  <si>
    <t>Transfers in upon initial fair value of derivative liabilities</t>
  </si>
  <si>
    <t>Transfers out upon payoff or conversion of convertible debt</t>
  </si>
  <si>
    <t>Fair Value of Derivative Liability, Mark-to-marke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Warrant &quot;#,##0_);_(&quot;Warra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862651</v>
      </c>
    </row>
    <row r="10" spans="1:4">
      <c s="4" r="A10" t="s">
        <v>17</v>
      </c>
      <c s="4" r="B10" t="s">
        <v>18</v>
      </c>
    </row>
    <row r="11" spans="1:4">
      <c s="4" r="A11" t="s">
        <v>19</v>
      </c>
      <c s="6" r="C11" t="n">
        <v>24728111</v>
      </c>
    </row>
    <row r="12" spans="1:4">
      <c s="4" r="A12" t="s">
        <v>20</v>
      </c>
      <c s="7" r="D12" t="n">
        <v>2256470</v>
      </c>
    </row>
    <row r="13" spans="1:4">
      <c s="4" r="A13" t="s">
        <v>21</v>
      </c>
      <c s="4" r="B13" t="s">
        <v>22</v>
      </c>
    </row>
    <row r="14" spans="1:4">
      <c s="4" r="A14" t="s">
        <v>23</v>
      </c>
      <c s="4" r="B14" t="s">
        <v>24</v>
      </c>
    </row>
    <row r="15" spans="1:4">
      <c s="4" r="A15" t="s">
        <v>25</v>
      </c>
      <c s="4" r="B15" t="s">
        <v>26</v>
      </c>
    </row>
    <row r="16" spans="1:4">
      <c s="4" r="A16" t="s">
        <v>27</v>
      </c>
      <c s="4" r="B16" t="s">
        <v>26</v>
      </c>
    </row>
    <row r="17" spans="1:4">
      <c s="4" r="A17" t="s">
        <v>28</v>
      </c>
      <c s="6" r="B17" t="n">
        <v>2016</v>
      </c>
    </row>
    <row r="18" spans="1:4">
      <c s="4" r="A18" t="s">
        <v>29</v>
      </c>
      <c s="4" r="B18" t="s">
        <v>30</v>
      </c>
    </row>
    <row r="19" spans="1:4">
      <c s="4" r="A19" t="s">
        <v>31</v>
      </c>
      <c s="4" r="B19" t="s">
        <v>32</v>
      </c>
    </row>
    <row r="20" spans="1:4">
      <c s="4" r="A20" t="s">
        <v>33</v>
      </c>
      <c s="4" r="B20"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06</v>
      </c>
      <c s="2" r="B1" t="s">
        <v>1</v>
      </c>
    </row>
    <row r="2" spans="1:2">
      <c s="2" r="B2" t="s">
        <v>2</v>
      </c>
    </row>
    <row r="3" spans="1:2">
      <c s="3" r="A3" t="s">
        <v>200</v>
      </c>
    </row>
    <row r="4" spans="1:2">
      <c s="4" r="A4" t="s">
        <v>206</v>
      </c>
      <c s="4" r="B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r="1" spans="1:2">
      <c s="1" r="A1" t="s">
        <v>560</v>
      </c>
      <c s="2" r="B1" t="s">
        <v>373</v>
      </c>
    </row>
    <row r="2" spans="1:2">
      <c s="3" r="A2" t="s">
        <v>363</v>
      </c>
    </row>
    <row r="3" spans="1:2">
      <c s="4" r="A3" t="s">
        <v>561</v>
      </c>
      <c s="7" r="B3" t="n">
        <v>495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2</v>
      </c>
      <c s="2" r="B1" t="s">
        <v>1</v>
      </c>
    </row>
    <row r="2" spans="1:3">
      <c s="2" r="B2" t="s">
        <v>2</v>
      </c>
      <c s="2" r="C2" t="s">
        <v>36</v>
      </c>
    </row>
    <row r="3" spans="1:3">
      <c s="3" r="A3" t="s">
        <v>363</v>
      </c>
    </row>
    <row r="4" spans="1:3">
      <c s="4" r="A4" t="s">
        <v>563</v>
      </c>
      <c s="4" r="B4" t="s">
        <v>564</v>
      </c>
      <c s="4" r="C4" t="s">
        <v>564</v>
      </c>
    </row>
    <row r="5" spans="1:3">
      <c s="4" r="A5" t="s">
        <v>565</v>
      </c>
      <c s="4" r="B5" t="s">
        <v>566</v>
      </c>
      <c s="4" r="C5" t="s">
        <v>566</v>
      </c>
    </row>
    <row r="6" spans="1:3">
      <c s="4" r="A6" t="s">
        <v>567</v>
      </c>
      <c s="4" r="B6" t="s">
        <v>568</v>
      </c>
      <c s="4" r="C6" t="s">
        <v>569</v>
      </c>
    </row>
    <row r="7" spans="1:3">
      <c s="4" r="A7" t="s">
        <v>570</v>
      </c>
      <c s="4" r="B7" t="s">
        <v>569</v>
      </c>
      <c s="4" r="C7" t="s">
        <v>569</v>
      </c>
    </row>
    <row r="8" spans="1:3">
      <c s="4" r="A8" t="s">
        <v>571</v>
      </c>
      <c s="4" r="B8" t="s">
        <v>569</v>
      </c>
      <c s="4" r="C8" t="s">
        <v>569</v>
      </c>
    </row>
    <row r="9" spans="1:3">
      <c s="4" r="A9" t="s">
        <v>572</v>
      </c>
      <c s="4" r="B9" t="s">
        <v>573</v>
      </c>
      <c s="4" r="C9" t="s">
        <v>573</v>
      </c>
    </row>
    <row r="10" spans="1:3">
      <c s="4" r="A10" t="s">
        <v>574</v>
      </c>
      <c s="4" r="B10" t="s">
        <v>575</v>
      </c>
      <c s="4" r="C10" t="s">
        <v>575</v>
      </c>
    </row>
    <row r="11" spans="1:3">
      <c s="4" r="A11" t="s">
        <v>576</v>
      </c>
      <c s="4" r="B11" t="s">
        <v>569</v>
      </c>
      <c s="4" r="C11" t="s">
        <v>569</v>
      </c>
    </row>
    <row r="12" spans="1:3">
      <c s="4" r="A12" t="s">
        <v>577</v>
      </c>
      <c s="4" r="B12" t="s">
        <v>578</v>
      </c>
      <c s="4" r="C12" t="s">
        <v>578</v>
      </c>
    </row>
    <row r="13" spans="1:3">
      <c s="4" r="A13" t="s">
        <v>579</v>
      </c>
      <c s="4" r="B13" t="s">
        <v>580</v>
      </c>
      <c s="4" r="C13" t="s">
        <v>580</v>
      </c>
    </row>
    <row r="14" spans="1:3">
      <c s="4" r="A14" t="s">
        <v>581</v>
      </c>
      <c s="4" r="B14" t="s">
        <v>582</v>
      </c>
      <c s="4" r="C14" t="s">
        <v>583</v>
      </c>
    </row>
    <row r="15" spans="1:3">
      <c s="4" r="A15" t="s">
        <v>584</v>
      </c>
      <c s="4" r="B15" t="s">
        <v>569</v>
      </c>
      <c s="4" r="C15" t="s">
        <v>56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85</v>
      </c>
      <c s="2" r="B1" t="s">
        <v>373</v>
      </c>
    </row>
    <row r="2" spans="1:2">
      <c s="4" r="A2" t="s">
        <v>260</v>
      </c>
      <c s="7" r="B2" t="n">
        <v>258808</v>
      </c>
    </row>
    <row r="3" spans="1:2">
      <c s="4" r="A3" t="s">
        <v>586</v>
      </c>
    </row>
    <row r="4" spans="1:2">
      <c s="4" r="A4" t="s">
        <v>260</v>
      </c>
      <c s="7" r="B4" t="n">
        <v>25880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7</v>
      </c>
      <c s="2" r="B1" t="s">
        <v>2</v>
      </c>
      <c s="2" r="C1" t="s">
        <v>36</v>
      </c>
      <c s="2" r="D1" t="s">
        <v>479</v>
      </c>
    </row>
    <row r="2" spans="1:4">
      <c s="3" r="A2" t="s">
        <v>363</v>
      </c>
    </row>
    <row r="3" spans="1:4">
      <c s="4" r="A3" t="s">
        <v>588</v>
      </c>
      <c s="7" r="D3" t="n">
        <v>324</v>
      </c>
    </row>
    <row r="4" spans="1:4">
      <c s="4" r="A4" t="s">
        <v>260</v>
      </c>
      <c s="7" r="B4" t="n">
        <v>258808</v>
      </c>
    </row>
    <row r="5" spans="1:4">
      <c s="4" r="A5" t="s">
        <v>589</v>
      </c>
      <c s="7" r="C5" t="n">
        <v>-324</v>
      </c>
    </row>
    <row r="6" spans="1:4">
      <c s="4" r="A6" t="s">
        <v>590</v>
      </c>
      <c s="6" r="B6" t="n">
        <v>674828</v>
      </c>
    </row>
    <row r="7" spans="1:4">
      <c s="4" r="A7" t="s">
        <v>591</v>
      </c>
      <c s="6" r="B7" t="n">
        <v>-169081</v>
      </c>
    </row>
    <row r="8" spans="1:4">
      <c s="4" r="A8" t="s">
        <v>592</v>
      </c>
      <c s="7" r="B8" t="n">
        <v>-24693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8</v>
      </c>
      <c s="2" r="B1" t="s">
        <v>1</v>
      </c>
    </row>
    <row r="2" spans="1:2">
      <c s="2" r="B2" t="s">
        <v>2</v>
      </c>
    </row>
    <row r="3" spans="1:2">
      <c s="3" r="A3" t="s">
        <v>200</v>
      </c>
    </row>
    <row r="4" spans="1:2">
      <c s="4" r="A4" t="s">
        <v>208</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0</v>
      </c>
      <c s="2" r="B1" t="s">
        <v>1</v>
      </c>
    </row>
    <row r="2" spans="1:2">
      <c s="2" r="B2" t="s">
        <v>2</v>
      </c>
    </row>
    <row r="3" spans="1:2">
      <c s="3" r="A3" t="s">
        <v>200</v>
      </c>
    </row>
    <row r="4" spans="1:2">
      <c s="4" r="A4" t="s">
        <v>210</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12</v>
      </c>
      <c s="2" r="B1" t="s">
        <v>1</v>
      </c>
    </row>
    <row r="2" spans="1:2">
      <c s="2" r="B2" t="s">
        <v>2</v>
      </c>
    </row>
    <row r="3" spans="1:2">
      <c s="3" r="A3" t="s">
        <v>200</v>
      </c>
    </row>
    <row r="4" spans="1:2">
      <c s="4" r="A4" t="s">
        <v>212</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4</v>
      </c>
      <c s="2" r="B1" t="s">
        <v>1</v>
      </c>
    </row>
    <row r="2" spans="1:2">
      <c s="2" r="B2" t="s">
        <v>2</v>
      </c>
    </row>
    <row r="3" spans="1:2">
      <c s="3" r="A3" t="s">
        <v>200</v>
      </c>
    </row>
    <row r="4" spans="1:2">
      <c s="4" r="A4" t="s">
        <v>214</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6</v>
      </c>
      <c s="2" r="B1" t="s">
        <v>1</v>
      </c>
    </row>
    <row r="2" spans="1:2">
      <c s="2" r="B2" t="s">
        <v>2</v>
      </c>
    </row>
    <row r="3" spans="1:2">
      <c s="3" r="A3" t="s">
        <v>200</v>
      </c>
    </row>
    <row r="4" spans="1:2">
      <c s="4" r="A4" t="s">
        <v>216</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8</v>
      </c>
      <c s="2" r="B1" t="s">
        <v>1</v>
      </c>
    </row>
    <row r="2" spans="1:2">
      <c s="2" r="B2" t="s">
        <v>2</v>
      </c>
    </row>
    <row r="3" spans="1:2">
      <c s="3" r="A3" t="s">
        <v>200</v>
      </c>
    </row>
    <row r="4" spans="1:2">
      <c s="4" r="A4" t="s">
        <v>218</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0</v>
      </c>
      <c s="2" r="B1" t="s">
        <v>1</v>
      </c>
    </row>
    <row r="2" spans="1:2">
      <c s="2" r="B2" t="s">
        <v>2</v>
      </c>
    </row>
    <row r="3" spans="1:2">
      <c s="3" r="A3" t="s">
        <v>200</v>
      </c>
    </row>
    <row r="4" spans="1:2">
      <c s="4" r="A4" t="s">
        <v>220</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2</v>
      </c>
      <c s="2" r="B1" t="s">
        <v>1</v>
      </c>
    </row>
    <row r="2" spans="1:2">
      <c s="2" r="B2" t="s">
        <v>2</v>
      </c>
    </row>
    <row r="3" spans="1:2">
      <c s="3" r="A3" t="s">
        <v>200</v>
      </c>
    </row>
    <row r="4" spans="1:2">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4</v>
      </c>
      <c s="2" r="B1" t="s">
        <v>1</v>
      </c>
    </row>
    <row r="2" spans="1:2">
      <c s="2" r="B2" t="s">
        <v>2</v>
      </c>
    </row>
    <row r="3" spans="1:2">
      <c s="3" r="A3" t="s">
        <v>200</v>
      </c>
    </row>
    <row r="4" spans="1:2">
      <c s="4" r="A4" t="s">
        <v>224</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v>
      </c>
      <c s="2" r="B1" t="s">
        <v>2</v>
      </c>
      <c s="2" r="C1" t="s">
        <v>36</v>
      </c>
    </row>
    <row r="2" spans="1:3">
      <c s="3" r="A2" t="s">
        <v>37</v>
      </c>
    </row>
    <row r="3" spans="1:3">
      <c s="4" r="A3" t="s">
        <v>38</v>
      </c>
      <c s="7" r="B3" t="n">
        <v>7697</v>
      </c>
      <c s="7" r="C3" t="n">
        <v>805737</v>
      </c>
    </row>
    <row r="4" spans="1:3">
      <c s="4" r="A4" t="s">
        <v>39</v>
      </c>
      <c s="6" r="C4" t="n">
        <v>57076</v>
      </c>
    </row>
    <row r="5" spans="1:3">
      <c s="4" r="A5" t="s">
        <v>40</v>
      </c>
      <c s="6" r="B5" t="n">
        <v>1793</v>
      </c>
      <c s="6" r="C5" t="n">
        <v>2677</v>
      </c>
    </row>
    <row r="6" spans="1:3">
      <c s="4" r="A6" t="s">
        <v>41</v>
      </c>
      <c s="6" r="C6" t="n">
        <v>121288</v>
      </c>
    </row>
    <row r="7" spans="1:3">
      <c s="4" r="A7" t="s">
        <v>42</v>
      </c>
      <c s="6" r="C7" t="n">
        <v>1664</v>
      </c>
    </row>
    <row r="8" spans="1:3">
      <c s="4" r="A8" t="s">
        <v>43</v>
      </c>
      <c s="6" r="B8" t="n">
        <v>9490</v>
      </c>
      <c s="6" r="C8" t="n">
        <v>988442</v>
      </c>
    </row>
    <row r="9" spans="1:3">
      <c s="3" r="A9" t="s">
        <v>44</v>
      </c>
    </row>
    <row r="10" spans="1:3">
      <c s="4" r="A10" t="s">
        <v>45</v>
      </c>
      <c s="6" r="C10" t="n">
        <v>105000</v>
      </c>
    </row>
    <row r="11" spans="1:3">
      <c s="4" r="A11" t="s">
        <v>46</v>
      </c>
      <c s="6" r="C11" t="n">
        <v>105000</v>
      </c>
    </row>
    <row r="12" spans="1:3">
      <c s="4" r="A12" t="s">
        <v>47</v>
      </c>
      <c s="6" r="B12" t="n">
        <v>9490</v>
      </c>
      <c s="6" r="C12" t="n">
        <v>1093442</v>
      </c>
    </row>
    <row r="13" spans="1:3">
      <c s="3" r="A13" t="s">
        <v>48</v>
      </c>
    </row>
    <row r="14" spans="1:3">
      <c s="4" r="A14" t="s">
        <v>49</v>
      </c>
      <c s="6" r="B14" t="n">
        <v>1142465</v>
      </c>
      <c s="6" r="C14" t="n">
        <v>1025307</v>
      </c>
    </row>
    <row r="15" spans="1:3">
      <c s="4" r="A15" t="s">
        <v>50</v>
      </c>
      <c s="6" r="B15" t="n">
        <v>13128</v>
      </c>
      <c s="6" r="C15" t="n">
        <v>41585</v>
      </c>
    </row>
    <row r="16" spans="1:3">
      <c s="4" r="A16" t="s">
        <v>51</v>
      </c>
      <c s="6" r="B16" t="n">
        <v>629533</v>
      </c>
      <c s="6" r="C16" t="n">
        <v>392800</v>
      </c>
    </row>
    <row r="17" spans="1:3">
      <c s="4" r="A17" t="s">
        <v>52</v>
      </c>
      <c s="6" r="B17" t="n">
        <v>344392</v>
      </c>
      <c s="6" r="C17" t="n">
        <v>373449</v>
      </c>
    </row>
    <row r="18" spans="1:3">
      <c s="4" r="A18" t="s">
        <v>53</v>
      </c>
      <c s="6" r="B18" t="n">
        <v>150399</v>
      </c>
      <c s="6" r="C18" t="n">
        <v>120000</v>
      </c>
    </row>
    <row r="19" spans="1:3">
      <c s="4" r="A19" t="s">
        <v>54</v>
      </c>
      <c s="6" r="B19" t="n">
        <v>95000</v>
      </c>
      <c s="6" r="C19" t="n">
        <v>120000</v>
      </c>
    </row>
    <row r="20" spans="1:3">
      <c s="4" r="A20" t="s">
        <v>55</v>
      </c>
      <c s="6" r="B20" t="n">
        <v>143769</v>
      </c>
    </row>
    <row r="21" spans="1:3">
      <c s="4" r="A21" t="s">
        <v>56</v>
      </c>
      <c s="6" r="B21" t="n">
        <v>120266</v>
      </c>
      <c s="6" r="C21" t="n">
        <v>120266</v>
      </c>
    </row>
    <row r="22" spans="1:3">
      <c s="4" r="A22" t="s">
        <v>57</v>
      </c>
      <c s="6" r="B22" t="n">
        <v>194087</v>
      </c>
    </row>
    <row r="23" spans="1:3">
      <c s="4" r="A23" t="s">
        <v>58</v>
      </c>
      <c s="6" r="B23" t="n">
        <v>2833039</v>
      </c>
      <c s="6" r="C23" t="n">
        <v>2193407</v>
      </c>
    </row>
    <row r="24" spans="1:3">
      <c s="3" r="A24" t="s">
        <v>59</v>
      </c>
    </row>
    <row r="25" spans="1:3">
      <c s="4" r="A25" t="s">
        <v>60</v>
      </c>
      <c s="6" r="B25" t="n">
        <v>1399190</v>
      </c>
      <c s="6" r="C25" t="n">
        <v>1425055</v>
      </c>
    </row>
    <row r="26" spans="1:3">
      <c s="4" r="A26" t="s">
        <v>61</v>
      </c>
      <c s="6" r="B26" t="n">
        <v>295101</v>
      </c>
      <c s="6" r="C26" t="n">
        <v>274341</v>
      </c>
    </row>
    <row r="27" spans="1:3">
      <c s="4" r="A27" t="s">
        <v>62</v>
      </c>
      <c s="6" r="B27" t="n">
        <v>64721</v>
      </c>
    </row>
    <row r="28" spans="1:3">
      <c s="4" r="A28" t="s">
        <v>63</v>
      </c>
      <c s="6" r="B28" t="n">
        <v>1759012</v>
      </c>
      <c s="6" r="C28" t="n">
        <v>1699396</v>
      </c>
    </row>
    <row r="29" spans="1:3">
      <c s="4" r="A29" t="s">
        <v>64</v>
      </c>
      <c s="6" r="B29" t="n">
        <v>4592051</v>
      </c>
      <c s="6" r="C29" t="n">
        <v>3892803</v>
      </c>
    </row>
    <row r="30" spans="1:3">
      <c s="3" r="A30" t="s">
        <v>65</v>
      </c>
    </row>
    <row r="31" spans="1:3">
      <c s="4" r="A31" t="s">
        <v>66</v>
      </c>
      <c s="4" r="B31" t="s">
        <v>67</v>
      </c>
      <c s="4" r="C31" t="s">
        <v>67</v>
      </c>
    </row>
    <row r="32" spans="1:3">
      <c s="4" r="A32" t="s">
        <v>68</v>
      </c>
      <c s="6" r="B32" t="n">
        <v>14967</v>
      </c>
      <c s="6" r="C32" t="n">
        <v>14535</v>
      </c>
    </row>
    <row r="33" spans="1:3">
      <c s="4" r="A33" t="s">
        <v>69</v>
      </c>
      <c s="6" r="B33" t="n">
        <v>96282849</v>
      </c>
      <c s="6" r="C33" t="n">
        <v>96018216</v>
      </c>
    </row>
    <row r="34" spans="1:3">
      <c s="4" r="A34" t="s">
        <v>70</v>
      </c>
      <c s="6" r="B34" t="n">
        <v>-250000</v>
      </c>
      <c s="6" r="C34" t="n">
        <v>-250000</v>
      </c>
    </row>
    <row r="35" spans="1:3">
      <c s="4" r="A35" t="s">
        <v>71</v>
      </c>
      <c s="6" r="B35" t="n">
        <v>-8589</v>
      </c>
      <c s="6" r="C35" t="n">
        <v>-8589</v>
      </c>
    </row>
    <row r="36" spans="1:3">
      <c s="4" r="A36" t="s">
        <v>72</v>
      </c>
      <c s="6" r="B36" t="n">
        <v>-100621788</v>
      </c>
      <c s="6" r="C36" t="n">
        <v>-98517358</v>
      </c>
    </row>
    <row r="37" spans="1:3">
      <c s="4" r="A37" t="s">
        <v>73</v>
      </c>
      <c s="6" r="B37" t="n">
        <v>-4582561</v>
      </c>
      <c s="6" r="C37" t="n">
        <v>-2743196</v>
      </c>
    </row>
    <row r="38" spans="1:3">
      <c s="4" r="A38" t="s">
        <v>74</v>
      </c>
      <c s="6" r="C38" t="n">
        <v>-56165</v>
      </c>
    </row>
    <row r="39" spans="1:3">
      <c s="4" r="A39" t="s">
        <v>75</v>
      </c>
      <c s="6" r="B39" t="n">
        <v>-4582561</v>
      </c>
      <c s="6" r="C39" t="n">
        <v>-2799361</v>
      </c>
    </row>
    <row r="40" spans="1:3">
      <c s="4" r="A40" t="s">
        <v>76</v>
      </c>
      <c s="7" r="B40" t="n">
        <v>9490</v>
      </c>
      <c s="7" r="C40" t="n">
        <v>10934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6</v>
      </c>
      <c s="2" r="B1" t="s">
        <v>1</v>
      </c>
    </row>
    <row r="2" spans="1:2">
      <c s="2" r="B2" t="s">
        <v>2</v>
      </c>
    </row>
    <row r="3" spans="1:2">
      <c s="3" r="A3" t="s">
        <v>200</v>
      </c>
    </row>
    <row r="4" spans="1:2">
      <c s="4" r="A4" t="s">
        <v>226</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00</v>
      </c>
    </row>
    <row r="4" spans="1:2">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0</v>
      </c>
      <c s="2" r="B1" t="s">
        <v>1</v>
      </c>
    </row>
    <row r="2" spans="1:2">
      <c s="2" r="B2" t="s">
        <v>2</v>
      </c>
    </row>
    <row r="3" spans="1:2">
      <c s="3" r="A3" t="s">
        <v>200</v>
      </c>
    </row>
    <row r="4" spans="1:2">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2</v>
      </c>
      <c s="2" r="B1" t="s">
        <v>1</v>
      </c>
    </row>
    <row r="2" spans="1:2">
      <c s="2" r="B2" t="s">
        <v>2</v>
      </c>
    </row>
    <row r="3" spans="1:2">
      <c s="3" r="A3" t="s">
        <v>200</v>
      </c>
    </row>
    <row r="4" spans="1:2">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34</v>
      </c>
      <c s="2" r="B1" t="s">
        <v>1</v>
      </c>
    </row>
    <row r="2" spans="1:2">
      <c s="2" r="B2" t="s">
        <v>2</v>
      </c>
    </row>
    <row r="3" spans="1:2">
      <c s="3" r="A3" t="s">
        <v>200</v>
      </c>
    </row>
    <row r="4" spans="1:2">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6</v>
      </c>
      <c s="2" r="B1" t="s">
        <v>1</v>
      </c>
    </row>
    <row r="2" spans="1:2">
      <c s="2" r="B2" t="s">
        <v>2</v>
      </c>
    </row>
    <row r="3" spans="1:2">
      <c s="3" r="A3" t="s">
        <v>200</v>
      </c>
    </row>
    <row r="4" spans="1:2">
      <c s="4" r="A4" t="s">
        <v>236</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8</v>
      </c>
      <c s="2" r="B1" t="s">
        <v>1</v>
      </c>
    </row>
    <row r="2" spans="1:2">
      <c s="2" r="B2" t="s">
        <v>2</v>
      </c>
    </row>
    <row r="3" spans="1:2">
      <c s="3" r="A3" t="s">
        <v>200</v>
      </c>
    </row>
    <row r="4" spans="1:2">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44</v>
      </c>
      <c s="2" r="B1" t="s">
        <v>1</v>
      </c>
    </row>
    <row r="2" spans="1:2">
      <c s="2" r="B2" t="s">
        <v>2</v>
      </c>
    </row>
    <row r="3" spans="1:2">
      <c s="3" r="A3" t="s">
        <v>241</v>
      </c>
    </row>
    <row r="4" spans="1:2">
      <c s="4" r="A4" t="s">
        <v>245</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41</v>
      </c>
    </row>
    <row r="4" spans="1:2">
      <c s="4" r="A4" t="s">
        <v>248</v>
      </c>
      <c s="4"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77</v>
      </c>
      <c s="2" r="B1" t="s">
        <v>2</v>
      </c>
      <c s="2" r="C1" t="s">
        <v>36</v>
      </c>
    </row>
    <row r="2" spans="1:3">
      <c s="3" r="A2" t="s">
        <v>78</v>
      </c>
    </row>
    <row r="3" spans="1:3">
      <c s="4" r="A3" t="s">
        <v>79</v>
      </c>
      <c s="8" r="B3" t="n">
        <v>0.001</v>
      </c>
      <c s="8" r="C3" t="n">
        <v>0.001</v>
      </c>
    </row>
    <row r="4" spans="1:3">
      <c s="4" r="A4" t="s">
        <v>80</v>
      </c>
      <c s="6" r="B4" t="n">
        <v>10000000</v>
      </c>
      <c s="6" r="C4" t="n">
        <v>10000000</v>
      </c>
    </row>
    <row r="5" spans="1:3">
      <c s="4" r="A5" t="s">
        <v>81</v>
      </c>
      <c s="4" r="B5" t="s">
        <v>67</v>
      </c>
      <c s="4" r="C5" t="s">
        <v>67</v>
      </c>
    </row>
    <row r="6" spans="1:3">
      <c s="4" r="A6" t="s">
        <v>82</v>
      </c>
      <c s="4" r="B6" t="s">
        <v>67</v>
      </c>
      <c s="4" r="C6" t="s">
        <v>67</v>
      </c>
    </row>
    <row r="7" spans="1:3">
      <c s="4" r="A7" t="s">
        <v>83</v>
      </c>
      <c s="8" r="B7" t="n">
        <v>0.001</v>
      </c>
      <c s="8" r="C7" t="n">
        <v>0.001</v>
      </c>
    </row>
    <row r="8" spans="1:3">
      <c s="4" r="A8" t="s">
        <v>84</v>
      </c>
      <c s="6" r="B8" t="n">
        <v>60000000</v>
      </c>
      <c s="6" r="C8" t="n">
        <v>15000000</v>
      </c>
    </row>
    <row r="9" spans="1:3">
      <c s="4" r="A9" t="s">
        <v>85</v>
      </c>
      <c s="6" r="B9" t="n">
        <v>14966911</v>
      </c>
      <c s="6" r="C9" t="n">
        <v>14535076</v>
      </c>
    </row>
    <row r="10" spans="1:3">
      <c s="4" r="A10" t="s">
        <v>86</v>
      </c>
      <c s="6" r="B10" t="n">
        <v>14965611</v>
      </c>
      <c s="6" r="C10" t="n">
        <v>14533776</v>
      </c>
    </row>
    <row r="11" spans="1:3">
      <c s="4" r="A11" t="s">
        <v>87</v>
      </c>
      <c s="6" r="B11" t="n">
        <v>1300</v>
      </c>
      <c s="6" r="C11" t="n">
        <v>1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41</v>
      </c>
    </row>
    <row r="4" spans="1:2">
      <c s="4" r="A4" t="s">
        <v>251</v>
      </c>
      <c s="4" r="B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53</v>
      </c>
      <c s="2" r="B1" t="s">
        <v>1</v>
      </c>
    </row>
    <row r="2" spans="1:2">
      <c s="2" r="B2" t="s">
        <v>2</v>
      </c>
    </row>
    <row r="3" spans="1:2">
      <c s="3" r="A3" t="s">
        <v>241</v>
      </c>
    </row>
    <row r="4" spans="1:2">
      <c s="4" r="A4" t="s">
        <v>254</v>
      </c>
      <c s="4" r="B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41</v>
      </c>
    </row>
    <row r="4" spans="1:2">
      <c s="4" r="A4" t="s">
        <v>257</v>
      </c>
      <c s="4" r="B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9</v>
      </c>
      <c s="2" r="B1" t="s">
        <v>1</v>
      </c>
    </row>
    <row r="2" spans="1:2">
      <c s="2" r="B2" t="s">
        <v>2</v>
      </c>
    </row>
    <row r="3" spans="1:2">
      <c s="3" r="A3" t="s">
        <v>241</v>
      </c>
    </row>
    <row r="4" spans="1:2">
      <c s="4" r="A4" t="s">
        <v>260</v>
      </c>
      <c s="4" r="B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241</v>
      </c>
    </row>
    <row r="4" spans="1:2">
      <c s="4" r="A4" t="s">
        <v>263</v>
      </c>
      <c s="4" r="B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65</v>
      </c>
      <c s="2" r="B1" t="s">
        <v>1</v>
      </c>
    </row>
    <row r="2" spans="1:2">
      <c s="2" r="B2" t="s">
        <v>2</v>
      </c>
    </row>
    <row r="3" spans="1:2">
      <c s="3" r="A3" t="s">
        <v>241</v>
      </c>
    </row>
    <row r="4" spans="1:2">
      <c s="4" r="A4" t="s">
        <v>266</v>
      </c>
      <c s="4" r="B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41</v>
      </c>
    </row>
    <row r="4" spans="1:2">
      <c s="4" r="A4" t="s">
        <v>269</v>
      </c>
      <c s="4" r="B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41</v>
      </c>
    </row>
    <row r="4" spans="1:2">
      <c s="4" r="A4" t="s">
        <v>272</v>
      </c>
      <c s="4" r="B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41</v>
      </c>
    </row>
    <row r="4" spans="1:2">
      <c s="4" r="A4" t="s">
        <v>275</v>
      </c>
      <c s="4" r="B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41</v>
      </c>
    </row>
    <row r="4" spans="1:2">
      <c s="4" r="A4" t="s">
        <v>278</v>
      </c>
      <c s="4" r="B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88</v>
      </c>
      <c s="2" r="B1" t="s">
        <v>1</v>
      </c>
    </row>
    <row r="2" spans="1:3">
      <c s="2" r="B2" t="s">
        <v>2</v>
      </c>
      <c s="2" r="C2" t="s">
        <v>36</v>
      </c>
    </row>
    <row r="3" spans="1:3">
      <c s="3" r="A3" t="s">
        <v>89</v>
      </c>
    </row>
    <row r="4" spans="1:3">
      <c s="4" r="A4" t="s">
        <v>90</v>
      </c>
      <c s="7" r="B4" t="n">
        <v>353926</v>
      </c>
      <c s="7" r="C4" t="n">
        <v>709229</v>
      </c>
    </row>
    <row r="5" spans="1:3">
      <c s="3" r="A5" t="s">
        <v>91</v>
      </c>
    </row>
    <row r="6" spans="1:3">
      <c s="4" r="A6" t="s">
        <v>92</v>
      </c>
      <c s="6" r="B6" t="n">
        <v>43484</v>
      </c>
      <c s="6" r="C6" t="n">
        <v>81841</v>
      </c>
    </row>
    <row r="7" spans="1:3">
      <c s="4" r="A7" t="s">
        <v>93</v>
      </c>
      <c s="6" r="B7" t="n">
        <v>1975255</v>
      </c>
      <c s="6" r="C7" t="n">
        <v>5536771</v>
      </c>
    </row>
    <row r="8" spans="1:3">
      <c s="4" r="A8" t="s">
        <v>94</v>
      </c>
      <c s="6" r="B8" t="n">
        <v>2018739</v>
      </c>
      <c s="6" r="C8" t="n">
        <v>5618612</v>
      </c>
    </row>
    <row r="9" spans="1:3">
      <c s="4" r="A9" t="s">
        <v>95</v>
      </c>
      <c s="6" r="B9" t="n">
        <v>-1664813</v>
      </c>
      <c s="6" r="C9" t="n">
        <v>-4909383</v>
      </c>
    </row>
    <row r="10" spans="1:3">
      <c s="3" r="A10" t="s">
        <v>96</v>
      </c>
    </row>
    <row r="11" spans="1:3">
      <c s="4" r="A11" t="s">
        <v>97</v>
      </c>
      <c s="6" r="B11" t="n">
        <v>246939</v>
      </c>
      <c s="6" r="C11" t="n">
        <v>324</v>
      </c>
    </row>
    <row r="12" spans="1:3">
      <c s="4" r="A12" t="s">
        <v>98</v>
      </c>
      <c s="6" r="B12" t="n">
        <v>-26058</v>
      </c>
      <c s="6" r="C12" t="n">
        <v>-1801</v>
      </c>
    </row>
    <row r="13" spans="1:3">
      <c s="4" r="A13" t="s">
        <v>99</v>
      </c>
      <c s="6" r="C13" t="n">
        <v>-4159851</v>
      </c>
    </row>
    <row r="14" spans="1:3">
      <c s="4" r="A14" t="s">
        <v>100</v>
      </c>
      <c s="6" r="B14" t="n">
        <v>-660498</v>
      </c>
      <c s="6" r="C14" t="n">
        <v>-583809</v>
      </c>
    </row>
    <row r="15" spans="1:3">
      <c s="4" r="A15" t="s">
        <v>101</v>
      </c>
      <c s="6" r="B15" t="n">
        <v>-439617</v>
      </c>
      <c s="6" r="C15" t="n">
        <v>-4745137</v>
      </c>
    </row>
    <row r="16" spans="1:3">
      <c s="4" r="A16" t="s">
        <v>102</v>
      </c>
      <c s="6" r="B16" t="n">
        <v>-2104430</v>
      </c>
      <c s="6" r="C16" t="n">
        <v>-9654520</v>
      </c>
    </row>
    <row r="17" spans="1:3">
      <c s="4" r="A17" t="s">
        <v>103</v>
      </c>
      <c s="6" r="B17" t="n">
        <v>-2104430</v>
      </c>
      <c s="6" r="C17" t="n">
        <v>-9654520</v>
      </c>
    </row>
    <row r="18" spans="1:3">
      <c s="4" r="A18" t="s">
        <v>104</v>
      </c>
      <c s="6" r="C18" t="n">
        <v>232168</v>
      </c>
    </row>
    <row r="19" spans="1:3">
      <c s="4" r="A19" t="s">
        <v>105</v>
      </c>
      <c s="6" r="B19" t="n">
        <v>-2104430</v>
      </c>
      <c s="6" r="C19" t="n">
        <v>-9422352</v>
      </c>
    </row>
    <row r="20" spans="1:3">
      <c s="4" r="A20" t="s">
        <v>74</v>
      </c>
      <c s="6" r="C20" t="n">
        <v>256642</v>
      </c>
    </row>
    <row r="21" spans="1:3">
      <c s="4" r="A21" t="s">
        <v>106</v>
      </c>
      <c s="7" r="B21" t="n">
        <v>-2104430</v>
      </c>
      <c s="7" r="C21" t="n">
        <v>-9165710</v>
      </c>
    </row>
    <row r="22" spans="1:3">
      <c s="3" r="A22" t="s">
        <v>107</v>
      </c>
    </row>
    <row r="23" spans="1:3">
      <c s="4" r="A23" t="s">
        <v>108</v>
      </c>
      <c s="9" r="B23" t="n">
        <v>-0.14</v>
      </c>
      <c s="9" r="C23" t="n">
        <v>-0.82</v>
      </c>
    </row>
    <row r="24" spans="1:3">
      <c s="4" r="A24" t="s">
        <v>109</v>
      </c>
      <c s="6" r="B24" t="n">
        <v>0</v>
      </c>
      <c s="10" r="C24" t="n">
        <v>0.02</v>
      </c>
    </row>
    <row r="25" spans="1:3">
      <c s="4" r="A25" t="s">
        <v>110</v>
      </c>
      <c s="9" r="B25" t="n">
        <v>-0.13</v>
      </c>
      <c s="9" r="C25" t="n">
        <v>-0.8</v>
      </c>
    </row>
    <row r="26" spans="1:3">
      <c s="4" r="A26" t="s">
        <v>111</v>
      </c>
      <c s="6" r="B26" t="n">
        <v>14616664</v>
      </c>
      <c s="6" r="C26" t="n">
        <v>117311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41</v>
      </c>
    </row>
    <row r="4" spans="1:2">
      <c s="4" r="A4" t="s">
        <v>281</v>
      </c>
      <c s="4" r="B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83</v>
      </c>
      <c s="2" r="B1" t="s">
        <v>1</v>
      </c>
    </row>
    <row r="2" spans="1:2">
      <c s="2" r="B2" t="s">
        <v>2</v>
      </c>
    </row>
    <row r="3" spans="1:2">
      <c s="3" r="A3" t="s">
        <v>241</v>
      </c>
    </row>
    <row r="4" spans="1:2">
      <c s="4" r="A4" t="s">
        <v>284</v>
      </c>
      <c s="4" r="B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41</v>
      </c>
    </row>
    <row r="4" spans="1:2">
      <c s="4" r="A4" t="s">
        <v>287</v>
      </c>
      <c s="4" r="B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89</v>
      </c>
      <c s="2" r="B1" t="s">
        <v>1</v>
      </c>
    </row>
    <row r="2" spans="1:2">
      <c s="2" r="B2" t="s">
        <v>2</v>
      </c>
    </row>
    <row r="3" spans="1:2">
      <c s="3" r="A3" t="s">
        <v>241</v>
      </c>
    </row>
    <row r="4" spans="1:2">
      <c s="4" r="A4" t="s">
        <v>290</v>
      </c>
      <c s="4" r="B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2</v>
      </c>
      <c s="2" r="B1" t="s">
        <v>1</v>
      </c>
    </row>
    <row r="2" spans="1:2">
      <c s="2" r="B2" t="s">
        <v>2</v>
      </c>
    </row>
    <row r="3" spans="1:2">
      <c s="3" r="A3" t="s">
        <v>241</v>
      </c>
    </row>
    <row r="4" spans="1:2">
      <c s="4" r="A4" t="s">
        <v>293</v>
      </c>
      <c s="4" r="B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95</v>
      </c>
      <c s="2" r="B1" t="s">
        <v>1</v>
      </c>
    </row>
    <row r="2" spans="1:2">
      <c s="2" r="B2" t="s">
        <v>2</v>
      </c>
    </row>
    <row r="3" spans="1:2">
      <c s="3" r="A3" t="s">
        <v>241</v>
      </c>
    </row>
    <row r="4" spans="1:2">
      <c s="4" r="A4" t="s">
        <v>296</v>
      </c>
      <c s="4" r="B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41</v>
      </c>
    </row>
    <row r="4" spans="1:2">
      <c s="4" r="A4" t="s">
        <v>299</v>
      </c>
      <c s="4" r="B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8"/>
  </cols>
  <sheetData>
    <row r="1" spans="1:2">
      <c s="1" r="A1" t="s">
        <v>301</v>
      </c>
      <c s="2" r="B1" t="s">
        <v>1</v>
      </c>
    </row>
    <row r="2" spans="1:2">
      <c s="2" r="B2" t="s">
        <v>2</v>
      </c>
    </row>
    <row r="3" spans="1:2">
      <c s="3" r="A3" t="s">
        <v>302</v>
      </c>
    </row>
    <row r="4" spans="1:2">
      <c s="4" r="A4" t="s">
        <v>303</v>
      </c>
      <c s="4" r="B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05</v>
      </c>
      <c s="2" r="B1" t="s">
        <v>1</v>
      </c>
    </row>
    <row r="2" spans="1:2">
      <c s="2" r="B2" t="s">
        <v>2</v>
      </c>
    </row>
    <row r="3" spans="1:2">
      <c s="3" r="A3" t="s">
        <v>302</v>
      </c>
    </row>
    <row r="4" spans="1:2">
      <c s="4" r="A4" t="s">
        <v>306</v>
      </c>
      <c s="4" r="B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302</v>
      </c>
    </row>
    <row r="4" spans="1:2">
      <c s="4" r="A4" t="s">
        <v>309</v>
      </c>
      <c s="4" r="B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4"/>
    <col customWidth="1" max="2" min="2" width="13"/>
    <col customWidth="1" max="3" min="3" width="27"/>
    <col customWidth="1" max="4" min="4" width="37"/>
    <col customWidth="1" max="5" min="5" width="26"/>
    <col customWidth="1" max="6" min="6" width="15"/>
    <col customWidth="1" max="7" min="7" width="20"/>
    <col customWidth="1" max="8" min="8" width="25"/>
    <col customWidth="1" max="9" min="9" width="12"/>
  </cols>
  <sheetData>
    <row r="1" spans="1:9">
      <c s="1" r="A1" t="s">
        <v>112</v>
      </c>
      <c s="2" r="B1" t="s">
        <v>113</v>
      </c>
      <c s="2" r="C1" t="s">
        <v>114</v>
      </c>
      <c s="2" r="D1" t="s">
        <v>115</v>
      </c>
      <c s="2" r="E1" t="s">
        <v>116</v>
      </c>
      <c s="2" r="F1" t="s">
        <v>117</v>
      </c>
      <c s="2" r="G1" t="s">
        <v>118</v>
      </c>
      <c s="2" r="H1" t="s">
        <v>119</v>
      </c>
      <c s="2" r="I1" t="s">
        <v>110</v>
      </c>
    </row>
    <row r="2" spans="1:9">
      <c s="4" r="A2" t="s">
        <v>120</v>
      </c>
      <c s="7" r="B2" t="n">
        <v>7010</v>
      </c>
      <c s="7" r="C2" t="n">
        <v>83098605</v>
      </c>
      <c s="7" r="E2" t="n">
        <v>50000</v>
      </c>
      <c s="7" r="F2" t="n">
        <v>-8589</v>
      </c>
      <c s="7" r="G2" t="n">
        <v>-89351648</v>
      </c>
      <c s="7" r="I2" t="n">
        <v>-6204622</v>
      </c>
    </row>
    <row r="3" spans="1:9">
      <c s="4" r="A3" t="s">
        <v>121</v>
      </c>
      <c s="6" r="B3" t="n">
        <v>7010188</v>
      </c>
    </row>
    <row r="4" spans="1:9">
      <c s="4" r="A4" t="s">
        <v>122</v>
      </c>
      <c s="7" r="B4" t="n">
        <v>567</v>
      </c>
      <c s="6" r="C4" t="n">
        <v>-567</v>
      </c>
    </row>
    <row r="5" spans="1:9">
      <c s="4" r="A5" t="s">
        <v>123</v>
      </c>
      <c s="6" r="B5" t="n">
        <v>567328</v>
      </c>
    </row>
    <row r="6" spans="1:9">
      <c s="4" r="A6" t="s">
        <v>124</v>
      </c>
      <c s="7" r="B6" t="n">
        <v>1067</v>
      </c>
      <c s="6" r="C6" t="n">
        <v>1161433</v>
      </c>
      <c s="6" r="I6" t="n">
        <v>1162500</v>
      </c>
    </row>
    <row r="7" spans="1:9">
      <c s="4" r="A7" t="s">
        <v>125</v>
      </c>
      <c s="6" r="B7" t="n">
        <v>1066515</v>
      </c>
    </row>
    <row r="8" spans="1:9">
      <c s="4" r="A8" t="s">
        <v>126</v>
      </c>
      <c s="7" r="B8" t="n">
        <v>150</v>
      </c>
      <c s="6" r="C8" t="n">
        <v>122865</v>
      </c>
      <c s="6" r="I8" t="n">
        <v>123015</v>
      </c>
    </row>
    <row r="9" spans="1:9">
      <c s="4" r="A9" t="s">
        <v>127</v>
      </c>
      <c s="6" r="B9" t="n">
        <v>150000</v>
      </c>
    </row>
    <row r="10" spans="1:9">
      <c s="4" r="A10" t="s">
        <v>128</v>
      </c>
      <c s="7" r="B10" t="n">
        <v>620</v>
      </c>
      <c s="6" r="C10" t="n">
        <v>643469</v>
      </c>
      <c s="6" r="I10" t="n">
        <v>644089</v>
      </c>
    </row>
    <row r="11" spans="1:9">
      <c s="4" r="A11" t="s">
        <v>129</v>
      </c>
      <c s="6" r="B11" t="n">
        <v>619590</v>
      </c>
    </row>
    <row r="12" spans="1:9">
      <c s="4" r="A12" t="s">
        <v>130</v>
      </c>
      <c s="7" r="B12" t="n">
        <v>20</v>
      </c>
      <c s="6" r="C12" t="n">
        <v>30182</v>
      </c>
      <c s="6" r="I12" t="n">
        <v>30202</v>
      </c>
    </row>
    <row r="13" spans="1:9">
      <c s="4" r="A13" t="s">
        <v>131</v>
      </c>
      <c s="6" r="B13" t="n">
        <v>20270</v>
      </c>
    </row>
    <row r="14" spans="1:9">
      <c s="4" r="A14" t="s">
        <v>132</v>
      </c>
      <c s="7" r="B14" t="n">
        <v>246</v>
      </c>
      <c s="6" r="C14" t="n">
        <v>421251</v>
      </c>
      <c s="6" r="I14" t="n">
        <v>421497</v>
      </c>
    </row>
    <row r="15" spans="1:9">
      <c s="4" r="A15" t="s">
        <v>133</v>
      </c>
      <c s="6" r="B15" t="n">
        <v>245835</v>
      </c>
    </row>
    <row r="16" spans="1:9">
      <c s="4" r="A16" t="s">
        <v>134</v>
      </c>
      <c s="7" r="B16" t="n">
        <v>250</v>
      </c>
      <c s="6" r="C16" t="n">
        <v>512250</v>
      </c>
      <c s="6" r="I16" t="n">
        <v>512500</v>
      </c>
    </row>
    <row r="17" spans="1:9">
      <c s="4" r="A17" t="s">
        <v>135</v>
      </c>
      <c s="6" r="B17" t="n">
        <v>250000</v>
      </c>
    </row>
    <row r="18" spans="1:9">
      <c s="4" r="A18" t="s">
        <v>136</v>
      </c>
      <c s="7" r="B18" t="n">
        <v>725</v>
      </c>
      <c s="6" r="C18" t="n">
        <v>1362275</v>
      </c>
      <c s="6" r="I18" t="n">
        <v>1363000</v>
      </c>
    </row>
    <row r="19" spans="1:9">
      <c s="4" r="A19" t="s">
        <v>137</v>
      </c>
      <c s="6" r="B19" t="n">
        <v>725000</v>
      </c>
    </row>
    <row r="20" spans="1:9">
      <c s="4" r="A20" t="s">
        <v>138</v>
      </c>
      <c s="6" r="C20" t="n">
        <v>338050</v>
      </c>
      <c s="6" r="I20" t="n">
        <v>338050</v>
      </c>
    </row>
    <row r="21" spans="1:9">
      <c s="4" r="A21" t="s">
        <v>139</v>
      </c>
      <c s="7" r="B21" t="n">
        <v>2355</v>
      </c>
      <c s="6" r="C21" t="n">
        <v>2352645</v>
      </c>
      <c s="7" r="D21" t="n">
        <v>-250000</v>
      </c>
      <c s="6" r="I21" t="n">
        <v>2105000</v>
      </c>
    </row>
    <row r="22" spans="1:9">
      <c s="4" r="A22" t="s">
        <v>140</v>
      </c>
      <c s="6" r="B22" t="n">
        <v>2355000</v>
      </c>
    </row>
    <row r="23" spans="1:9">
      <c s="4" r="A23" t="s">
        <v>141</v>
      </c>
      <c s="7" r="B23" t="n">
        <v>1525</v>
      </c>
      <c s="6" r="C23" t="n">
        <v>4091479</v>
      </c>
      <c s="6" r="I23" t="n">
        <v>4093004</v>
      </c>
    </row>
    <row r="24" spans="1:9">
      <c s="4" r="A24" t="s">
        <v>142</v>
      </c>
      <c s="6" r="B24" t="n">
        <v>1525350</v>
      </c>
    </row>
    <row r="25" spans="1:9">
      <c s="4" r="A25" t="s">
        <v>143</v>
      </c>
      <c s="7" r="H25" t="n">
        <v>1000</v>
      </c>
      <c s="6" r="I25" t="n">
        <v>1000</v>
      </c>
    </row>
    <row r="26" spans="1:9">
      <c s="4" r="A26" t="s">
        <v>144</v>
      </c>
      <c s="7" r="E26" t="n">
        <v>-50000</v>
      </c>
      <c s="6" r="I26" t="n">
        <v>-50000</v>
      </c>
    </row>
    <row r="27" spans="1:9">
      <c s="4" r="A27" t="s">
        <v>145</v>
      </c>
      <c s="6" r="C27" t="n">
        <v>384688</v>
      </c>
      <c s="6" r="I27" t="n">
        <v>384688</v>
      </c>
    </row>
    <row r="28" spans="1:9">
      <c s="4" r="A28" t="s">
        <v>146</v>
      </c>
      <c s="6" r="C28" t="n">
        <v>1499591</v>
      </c>
      <c s="6" r="I28" t="n">
        <v>1499591</v>
      </c>
    </row>
    <row r="29" spans="1:9">
      <c s="4" r="A29" t="s">
        <v>147</v>
      </c>
      <c s="6" r="H29" t="n">
        <v>199477</v>
      </c>
      <c s="6" r="I29" t="n">
        <v>199477</v>
      </c>
    </row>
    <row r="30" spans="1:9">
      <c s="4" r="A30" t="s">
        <v>148</v>
      </c>
      <c s="6" r="G30" t="n">
        <v>-9165710</v>
      </c>
      <c s="6" r="H30" t="n">
        <v>-256642</v>
      </c>
      <c s="6" r="I30" t="n">
        <v>-9422352</v>
      </c>
    </row>
    <row r="31" spans="1:9">
      <c s="4" r="A31" t="s">
        <v>149</v>
      </c>
      <c s="7" r="B31" t="n">
        <v>14535</v>
      </c>
      <c s="6" r="C31" t="n">
        <v>96018216</v>
      </c>
      <c s="6" r="D31" t="n">
        <v>-250000</v>
      </c>
      <c s="6" r="F31" t="n">
        <v>-8589</v>
      </c>
      <c s="6" r="G31" t="n">
        <v>-98517358</v>
      </c>
      <c s="6" r="H31" t="n">
        <v>-56165</v>
      </c>
      <c s="6" r="I31" t="n">
        <v>-2799361</v>
      </c>
    </row>
    <row r="32" spans="1:9">
      <c s="4" r="A32" t="s">
        <v>150</v>
      </c>
      <c s="6" r="B32" t="n">
        <v>14535076</v>
      </c>
    </row>
    <row r="33" spans="1:9">
      <c s="4" r="A33" t="s">
        <v>132</v>
      </c>
      <c s="7" r="B33" t="n">
        <v>332</v>
      </c>
      <c s="6" r="C33" t="n">
        <v>92653</v>
      </c>
      <c s="6" r="I33" t="n">
        <v>92985</v>
      </c>
    </row>
    <row r="34" spans="1:9">
      <c s="4" r="A34" t="s">
        <v>133</v>
      </c>
      <c s="6" r="B34" t="n">
        <v>331835</v>
      </c>
    </row>
    <row r="35" spans="1:9">
      <c s="4" r="A35" t="s">
        <v>141</v>
      </c>
      <c s="7" r="B35" t="n">
        <v>100</v>
      </c>
      <c s="6" r="C35" t="n">
        <v>9790</v>
      </c>
      <c s="6" r="I35" t="n">
        <v>9890</v>
      </c>
    </row>
    <row r="36" spans="1:9">
      <c s="4" r="A36" t="s">
        <v>142</v>
      </c>
      <c s="6" r="B36" t="n">
        <v>100000</v>
      </c>
    </row>
    <row r="37" spans="1:9">
      <c s="4" r="A37" t="s">
        <v>151</v>
      </c>
      <c s="6" r="C37" t="n">
        <v>162190</v>
      </c>
      <c s="6" r="I37" t="n">
        <v>162190</v>
      </c>
    </row>
    <row r="38" spans="1:9">
      <c s="4" r="A38" t="s">
        <v>147</v>
      </c>
      <c s="7" r="H38" t="n">
        <v>56165</v>
      </c>
      <c s="6" r="I38" t="n">
        <v>56165</v>
      </c>
    </row>
    <row r="39" spans="1:9">
      <c s="4" r="A39" t="s">
        <v>148</v>
      </c>
      <c s="6" r="G39" t="n">
        <v>-2104430</v>
      </c>
      <c s="6" r="I39" t="n">
        <v>-2104430</v>
      </c>
    </row>
    <row r="40" spans="1:9">
      <c s="4" r="A40" t="s">
        <v>152</v>
      </c>
      <c s="7" r="B40" t="n">
        <v>14967</v>
      </c>
      <c s="7" r="C40" t="n">
        <v>96282849</v>
      </c>
      <c s="7" r="D40" t="n">
        <v>-250000</v>
      </c>
      <c s="7" r="F40" t="n">
        <v>-8589</v>
      </c>
      <c s="7" r="G40" t="n">
        <v>-100621788</v>
      </c>
      <c s="7" r="I40" t="n">
        <v>-4582561</v>
      </c>
    </row>
    <row r="41" spans="1:9">
      <c s="4" r="A41" t="s">
        <v>153</v>
      </c>
      <c s="6" r="B41" t="n">
        <v>149669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1</v>
      </c>
      <c s="2" r="B1" t="s">
        <v>1</v>
      </c>
    </row>
    <row r="2" spans="1:2">
      <c s="2" r="B2" t="s">
        <v>2</v>
      </c>
    </row>
    <row r="3" spans="1:2">
      <c s="3" r="A3" t="s">
        <v>302</v>
      </c>
    </row>
    <row r="4" spans="1:2">
      <c s="4" r="A4" t="s">
        <v>312</v>
      </c>
      <c s="4" r="B4" t="s">
        <v>3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14</v>
      </c>
      <c s="2" r="B1" t="s">
        <v>1</v>
      </c>
    </row>
    <row r="2" spans="1:2">
      <c s="2" r="B2" t="s">
        <v>2</v>
      </c>
    </row>
    <row r="3" spans="1:2">
      <c s="3" r="A3" t="s">
        <v>302</v>
      </c>
    </row>
    <row r="4" spans="1:2">
      <c s="4" r="A4" t="s">
        <v>315</v>
      </c>
      <c s="4" r="B4" t="s">
        <v>3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302</v>
      </c>
    </row>
    <row r="4" spans="1:2">
      <c s="4" r="A4" t="s">
        <v>318</v>
      </c>
      <c s="4" r="B4" t="s">
        <v>3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302</v>
      </c>
    </row>
    <row r="4" spans="1:2">
      <c s="4" r="A4" t="s">
        <v>321</v>
      </c>
      <c s="4" r="B4" t="s">
        <v>3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23</v>
      </c>
      <c s="2" r="B1" t="s">
        <v>1</v>
      </c>
    </row>
    <row r="2" spans="1:2">
      <c s="2" r="B2" t="s">
        <v>2</v>
      </c>
    </row>
    <row r="3" spans="1:2">
      <c s="3" r="A3" t="s">
        <v>302</v>
      </c>
    </row>
    <row r="4" spans="1:2">
      <c s="4" r="A4" t="s">
        <v>324</v>
      </c>
      <c s="4" r="B4" t="s">
        <v>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26</v>
      </c>
      <c s="2" r="B1" t="s">
        <v>1</v>
      </c>
    </row>
    <row r="2" spans="1:2">
      <c s="2" r="B2" t="s">
        <v>2</v>
      </c>
    </row>
    <row r="3" spans="1:2">
      <c s="3" r="A3" t="s">
        <v>302</v>
      </c>
    </row>
    <row r="4" spans="1:2">
      <c s="4" r="A4" t="s">
        <v>327</v>
      </c>
      <c s="4" r="B4" t="s">
        <v>3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29</v>
      </c>
      <c s="2" r="B1" t="s">
        <v>1</v>
      </c>
    </row>
    <row r="2" spans="1:2">
      <c s="2" r="B2" t="s">
        <v>2</v>
      </c>
    </row>
    <row r="3" spans="1:2">
      <c s="3" r="A3" t="s">
        <v>302</v>
      </c>
    </row>
    <row r="4" spans="1:2">
      <c s="4" r="A4" t="s">
        <v>330</v>
      </c>
      <c s="4" r="B4" t="s">
        <v>3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32</v>
      </c>
      <c s="2" r="B1" t="s">
        <v>1</v>
      </c>
    </row>
    <row r="2" spans="1:2">
      <c s="2" r="B2" t="s">
        <v>2</v>
      </c>
    </row>
    <row r="3" spans="1:2">
      <c s="3" r="A3" t="s">
        <v>302</v>
      </c>
    </row>
    <row r="4" spans="1:2">
      <c s="4" r="A4" t="s">
        <v>333</v>
      </c>
      <c s="4" r="B4" t="s">
        <v>3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35</v>
      </c>
      <c s="2" r="B1" t="s">
        <v>1</v>
      </c>
    </row>
    <row r="2" spans="1:2">
      <c s="2" r="B2" t="s">
        <v>2</v>
      </c>
    </row>
    <row r="3" spans="1:2">
      <c s="3" r="A3" t="s">
        <v>302</v>
      </c>
    </row>
    <row r="4" spans="1:2">
      <c s="4" r="A4" t="s">
        <v>336</v>
      </c>
      <c s="4" r="B4" t="s">
        <v>3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302</v>
      </c>
    </row>
    <row r="4" spans="1:2">
      <c s="4" r="A4" t="s">
        <v>339</v>
      </c>
      <c s="4" r="B4" t="s">
        <v>3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4</v>
      </c>
      <c s="2" r="B1" t="s">
        <v>1</v>
      </c>
    </row>
    <row r="2" spans="1:3">
      <c s="2" r="B2" t="s">
        <v>2</v>
      </c>
      <c s="2" r="C2" t="s">
        <v>36</v>
      </c>
    </row>
    <row r="3" spans="1:3">
      <c s="3" r="A3" t="s">
        <v>155</v>
      </c>
    </row>
    <row r="4" spans="1:3">
      <c s="4" r="A4" t="s">
        <v>156</v>
      </c>
      <c s="7" r="B4" t="n">
        <v>-2104430</v>
      </c>
      <c s="7" r="C4" t="n">
        <v>-9654520</v>
      </c>
    </row>
    <row r="5" spans="1:3">
      <c s="3" r="A5" t="s">
        <v>157</v>
      </c>
    </row>
    <row r="6" spans="1:3">
      <c s="4" r="A6" t="s">
        <v>158</v>
      </c>
      <c s="6" r="C6" t="n">
        <v>80488</v>
      </c>
    </row>
    <row r="7" spans="1:3">
      <c s="4" r="A7" t="s">
        <v>159</v>
      </c>
      <c s="6" r="B7" t="n">
        <v>171263</v>
      </c>
      <c s="6" r="C7" t="n">
        <v>358003</v>
      </c>
    </row>
    <row r="8" spans="1:3">
      <c s="4" r="A8" t="s">
        <v>160</v>
      </c>
      <c s="6" r="B8" t="n">
        <v>92985</v>
      </c>
      <c s="6" r="C8" t="n">
        <v>1649653</v>
      </c>
    </row>
    <row r="9" spans="1:3">
      <c s="4" r="A9" t="s">
        <v>161</v>
      </c>
      <c s="6" r="B9" t="n">
        <v>343827</v>
      </c>
    </row>
    <row r="10" spans="1:3">
      <c s="4" r="A10" t="s">
        <v>162</v>
      </c>
      <c s="6" r="B10" t="n">
        <v>-246939</v>
      </c>
      <c s="6" r="C10" t="n">
        <v>-324</v>
      </c>
    </row>
    <row r="11" spans="1:3">
      <c s="4" r="A11" t="s">
        <v>163</v>
      </c>
      <c s="6" r="C11" t="n">
        <v>1801</v>
      </c>
    </row>
    <row r="12" spans="1:3">
      <c s="4" r="A12" t="s">
        <v>99</v>
      </c>
      <c s="6" r="C12" t="n">
        <v>4159851</v>
      </c>
    </row>
    <row r="13" spans="1:3">
      <c s="4" r="A13" t="s">
        <v>138</v>
      </c>
      <c s="6" r="C13" t="n">
        <v>338050</v>
      </c>
    </row>
    <row r="14" spans="1:3">
      <c s="4" r="A14" t="s">
        <v>164</v>
      </c>
      <c s="6" r="B14" t="n">
        <v>121288</v>
      </c>
      <c s="6" r="C14" t="n">
        <v>155462</v>
      </c>
    </row>
    <row r="15" spans="1:3">
      <c s="3" r="A15" t="s">
        <v>165</v>
      </c>
    </row>
    <row r="16" spans="1:3">
      <c s="4" r="A16" t="s">
        <v>166</v>
      </c>
      <c s="6" r="B16" t="n">
        <v>57076</v>
      </c>
      <c s="6" r="C16" t="n">
        <v>-42076</v>
      </c>
    </row>
    <row r="17" spans="1:3">
      <c s="4" r="A17" t="s">
        <v>167</v>
      </c>
      <c s="6" r="B17" t="n">
        <v>884</v>
      </c>
      <c s="6" r="C17" t="n">
        <v>1822</v>
      </c>
    </row>
    <row r="18" spans="1:3">
      <c s="4" r="A18" t="s">
        <v>168</v>
      </c>
      <c s="6" r="B18" t="n">
        <v>106664</v>
      </c>
      <c s="6" r="C18" t="n">
        <v>26</v>
      </c>
    </row>
    <row r="19" spans="1:3">
      <c s="4" r="A19" t="s">
        <v>169</v>
      </c>
      <c s="6" r="B19" t="n">
        <v>223158</v>
      </c>
      <c s="6" r="C19" t="n">
        <v>190977</v>
      </c>
    </row>
    <row r="20" spans="1:3">
      <c s="4" r="A20" t="s">
        <v>170</v>
      </c>
      <c s="6" r="B20" t="n">
        <v>236733</v>
      </c>
      <c s="6" r="C20" t="n">
        <v>187897</v>
      </c>
    </row>
    <row r="21" spans="1:3">
      <c s="4" r="A21" t="s">
        <v>171</v>
      </c>
      <c s="6" r="B21" t="n">
        <v>-28457</v>
      </c>
      <c s="6" r="C21" t="n">
        <v>-74160</v>
      </c>
    </row>
    <row r="22" spans="1:3">
      <c s="4" r="A22" t="s">
        <v>172</v>
      </c>
      <c s="6" r="B22" t="n">
        <v>-1025948</v>
      </c>
      <c s="6" r="C22" t="n">
        <v>-2647050</v>
      </c>
    </row>
    <row r="23" spans="1:3">
      <c s="4" r="A23" t="s">
        <v>173</v>
      </c>
      <c s="6" r="C23" t="n">
        <v>-1732</v>
      </c>
    </row>
    <row r="24" spans="1:3">
      <c s="4" r="A24" t="s">
        <v>174</v>
      </c>
      <c s="6" r="B24" t="n">
        <v>-1025948</v>
      </c>
      <c s="6" r="C24" t="n">
        <v>-2648782</v>
      </c>
    </row>
    <row r="25" spans="1:3">
      <c s="3" r="A25" t="s">
        <v>175</v>
      </c>
    </row>
    <row r="26" spans="1:3">
      <c s="4" r="A26" t="s">
        <v>176</v>
      </c>
      <c s="6" r="C26" t="n">
        <v>1147500</v>
      </c>
    </row>
    <row r="27" spans="1:3">
      <c s="4" r="A27" t="s">
        <v>177</v>
      </c>
      <c s="6" r="C27" t="n">
        <v>-64764</v>
      </c>
    </row>
    <row r="28" spans="1:3">
      <c s="4" r="A28" t="s">
        <v>178</v>
      </c>
      <c s="6" r="C28" t="n">
        <v>1082736</v>
      </c>
    </row>
    <row r="29" spans="1:3">
      <c s="3" r="A29" t="s">
        <v>179</v>
      </c>
    </row>
    <row r="30" spans="1:3">
      <c s="4" r="A30" t="s">
        <v>180</v>
      </c>
      <c s="6" r="C30" t="n">
        <v>1000</v>
      </c>
    </row>
    <row r="31" spans="1:3">
      <c s="4" r="A31" t="s">
        <v>181</v>
      </c>
      <c s="6" r="C31" t="n">
        <v>120000</v>
      </c>
    </row>
    <row r="32" spans="1:3">
      <c s="4" r="A32" t="s">
        <v>182</v>
      </c>
      <c s="6" r="B32" t="n">
        <v>375010</v>
      </c>
    </row>
    <row r="33" spans="1:3">
      <c s="4" r="A33" t="s">
        <v>183</v>
      </c>
      <c s="6" r="C33" t="n">
        <v>2055000</v>
      </c>
    </row>
    <row r="34" spans="1:3">
      <c s="4" r="A34" t="s">
        <v>184</v>
      </c>
      <c s="6" r="B34" t="n">
        <v>-25000</v>
      </c>
    </row>
    <row r="35" spans="1:3">
      <c s="4" r="A35" t="s">
        <v>185</v>
      </c>
      <c s="6" r="B35" t="n">
        <v>-122102</v>
      </c>
    </row>
    <row r="36" spans="1:3">
      <c s="4" r="A36" t="s">
        <v>186</v>
      </c>
      <c s="6" r="B36" t="n">
        <v>227908</v>
      </c>
      <c s="6" r="C36" t="n">
        <v>2176000</v>
      </c>
    </row>
    <row r="37" spans="1:3">
      <c s="4" r="A37" t="s">
        <v>187</v>
      </c>
      <c s="6" r="B37" t="n">
        <v>-798040</v>
      </c>
      <c s="6" r="C37" t="n">
        <v>609954</v>
      </c>
    </row>
    <row r="38" spans="1:3">
      <c s="4" r="A38" t="s">
        <v>188</v>
      </c>
      <c s="6" r="B38" t="n">
        <v>805737</v>
      </c>
      <c s="6" r="C38" t="n">
        <v>195783</v>
      </c>
    </row>
    <row r="39" spans="1:3">
      <c s="4" r="A39" t="s">
        <v>189</v>
      </c>
      <c s="6" r="B39" t="n">
        <v>7697</v>
      </c>
      <c s="6" r="C39" t="n">
        <v>805737</v>
      </c>
    </row>
    <row r="40" spans="1:3">
      <c s="3" r="A40" t="s">
        <v>190</v>
      </c>
    </row>
    <row r="41" spans="1:3">
      <c s="4" r="A41" t="s">
        <v>191</v>
      </c>
      <c s="4" r="B41" t="s">
        <v>67</v>
      </c>
      <c s="4" r="C41" t="s">
        <v>67</v>
      </c>
    </row>
    <row r="42" spans="1:3">
      <c s="4" r="A42" t="s">
        <v>192</v>
      </c>
      <c s="4" r="B42" t="s">
        <v>67</v>
      </c>
      <c s="4" r="C42" t="s">
        <v>67</v>
      </c>
    </row>
    <row r="43" spans="1:3">
      <c s="3" r="A43" t="s">
        <v>193</v>
      </c>
    </row>
    <row r="44" spans="1:3">
      <c s="4" r="A44" t="s">
        <v>194</v>
      </c>
      <c s="7" r="B44" t="n">
        <v>3000</v>
      </c>
      <c s="6" r="C44" t="n">
        <v>1624093</v>
      </c>
    </row>
    <row r="45" spans="1:3">
      <c s="4" r="A45" t="s">
        <v>195</v>
      </c>
      <c s="7" r="C45" t="n">
        <v>1783589</v>
      </c>
    </row>
    <row r="46" spans="1:3">
      <c s="4" r="A46" t="s">
        <v>130</v>
      </c>
      <c s="6" r="C46" t="n">
        <v>12162</v>
      </c>
    </row>
    <row r="47" spans="1:3">
      <c s="4" r="A47" t="s">
        <v>196</v>
      </c>
      <c s="7" r="C47" t="n">
        <v>271500</v>
      </c>
    </row>
    <row r="48" spans="1:3">
      <c s="4" r="A48" t="s">
        <v>197</v>
      </c>
      <c s="6" r="C48" t="n">
        <v>768750</v>
      </c>
    </row>
    <row r="49" spans="1:3">
      <c s="4" r="A49" t="s">
        <v>198</v>
      </c>
      <c s="7" r="C49" t="n">
        <v>136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302</v>
      </c>
    </row>
    <row r="4" spans="1:2">
      <c s="4" r="A4" t="s">
        <v>342</v>
      </c>
      <c s="4" r="B4" t="s">
        <v>3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302</v>
      </c>
    </row>
    <row r="4" spans="1:2">
      <c s="4" r="A4" t="s">
        <v>345</v>
      </c>
      <c s="4" r="B4" t="s">
        <v>3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302</v>
      </c>
    </row>
    <row r="4" spans="1:2">
      <c s="4" r="A4" t="s">
        <v>348</v>
      </c>
      <c s="4" r="B4" t="s">
        <v>3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50</v>
      </c>
      <c s="2" r="B1" t="s">
        <v>1</v>
      </c>
    </row>
    <row r="2" spans="1:2">
      <c s="2" r="B2" t="s">
        <v>2</v>
      </c>
    </row>
    <row r="3" spans="1:2">
      <c s="3" r="A3" t="s">
        <v>302</v>
      </c>
    </row>
    <row r="4" spans="1:2">
      <c s="4" r="A4" t="s">
        <v>351</v>
      </c>
      <c s="4" r="B4" t="s">
        <v>3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3</v>
      </c>
      <c s="2" r="B1" t="s">
        <v>1</v>
      </c>
    </row>
    <row r="2" spans="1:2">
      <c s="2" r="B2" t="s">
        <v>2</v>
      </c>
    </row>
    <row r="3" spans="1:2">
      <c s="3" r="A3" t="s">
        <v>302</v>
      </c>
    </row>
    <row r="4" spans="1:2">
      <c s="4" r="A4" t="s">
        <v>354</v>
      </c>
      <c s="4" r="B4" t="s">
        <v>3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302</v>
      </c>
    </row>
    <row r="4" spans="1:2">
      <c s="4" r="A4" t="s">
        <v>357</v>
      </c>
      <c s="4" r="B4" t="s">
        <v>3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3" r="A3" t="s">
        <v>302</v>
      </c>
    </row>
    <row r="4" spans="1:2">
      <c s="4" r="A4" t="s">
        <v>360</v>
      </c>
      <c s="4" r="B4" t="s">
        <v>3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2</v>
      </c>
      <c s="2" r="B1" t="s">
        <v>1</v>
      </c>
    </row>
    <row r="2" spans="1:3">
      <c s="2" r="B2" t="s">
        <v>2</v>
      </c>
      <c s="2" r="C2" t="s">
        <v>36</v>
      </c>
    </row>
    <row r="3" spans="1:3">
      <c s="3" r="A3" t="s">
        <v>363</v>
      </c>
    </row>
    <row r="4" spans="1:3">
      <c s="4" r="A4" t="s">
        <v>31</v>
      </c>
      <c s="4" r="B4" t="s">
        <v>32</v>
      </c>
    </row>
    <row r="5" spans="1:3">
      <c s="4" r="A5" t="s">
        <v>33</v>
      </c>
      <c s="4" r="B5" t="s">
        <v>34</v>
      </c>
    </row>
    <row r="6" spans="1:3">
      <c s="4" r="A6" t="s">
        <v>143</v>
      </c>
      <c s="7" r="C6" t="n">
        <v>1000</v>
      </c>
    </row>
    <row r="7" spans="1:3">
      <c s="4" r="A7" t="s">
        <v>364</v>
      </c>
      <c s="7" r="C7" t="n">
        <v>120000</v>
      </c>
    </row>
    <row r="8" spans="1:3">
      <c s="4" r="A8" t="s">
        <v>365</v>
      </c>
      <c s="6" r="C8" t="n">
        <v>500000</v>
      </c>
    </row>
    <row r="9" spans="1:3">
      <c s="4" r="A9" t="s">
        <v>138</v>
      </c>
      <c s="7" r="C9" t="n">
        <v>338050</v>
      </c>
    </row>
    <row r="10" spans="1:3">
      <c s="4" r="A10" t="s">
        <v>176</v>
      </c>
      <c s="6" r="C10" t="n">
        <v>1147500</v>
      </c>
    </row>
    <row r="11" spans="1:3">
      <c s="4" r="A11" t="s">
        <v>366</v>
      </c>
      <c s="7" r="C11" t="n">
        <v>579452</v>
      </c>
    </row>
    <row r="12" spans="1:3">
      <c s="4" r="A12" t="s">
        <v>367</v>
      </c>
      <c s="6" r="C12" t="n">
        <v>135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68</v>
      </c>
      <c s="2" r="B1" t="s">
        <v>1</v>
      </c>
    </row>
    <row r="2" spans="1:2">
      <c s="2" r="B2" t="s">
        <v>369</v>
      </c>
    </row>
    <row r="3" spans="1:2">
      <c s="4" r="A3" t="s">
        <v>145</v>
      </c>
      <c s="7" r="B3" t="n">
        <v>384688</v>
      </c>
    </row>
    <row r="4" spans="1:2">
      <c s="4" r="A4" t="s">
        <v>114</v>
      </c>
    </row>
    <row r="5" spans="1:2">
      <c s="4" r="A5" t="s">
        <v>145</v>
      </c>
      <c s="7" r="B5" t="n">
        <v>3846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0</v>
      </c>
      <c s="2" r="B1" t="s">
        <v>1</v>
      </c>
    </row>
    <row r="2" spans="1:3">
      <c s="2" r="B2" t="s">
        <v>2</v>
      </c>
      <c s="2" r="C2" t="s">
        <v>36</v>
      </c>
    </row>
    <row r="3" spans="1:3">
      <c s="3" r="A3" t="s">
        <v>363</v>
      </c>
    </row>
    <row r="4" spans="1:3">
      <c s="4" r="A4" t="s">
        <v>371</v>
      </c>
      <c s="7" r="B4" t="n">
        <v>1654</v>
      </c>
      <c s="7" r="C4" t="n">
        <v>1690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372</v>
      </c>
      <c s="2" r="B1" t="s">
        <v>373</v>
      </c>
    </row>
    <row r="2" spans="1:2">
      <c s="3" r="A2" t="s">
        <v>363</v>
      </c>
    </row>
    <row r="3" spans="1:2">
      <c s="4" r="A3" t="s">
        <v>374</v>
      </c>
      <c s="7" r="B3" t="n">
        <v>25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375</v>
      </c>
      <c s="2" r="B1" t="s">
        <v>1</v>
      </c>
    </row>
    <row r="2" spans="1:2">
      <c s="2" r="B2" t="s">
        <v>2</v>
      </c>
    </row>
    <row r="3" spans="1:2">
      <c s="4" r="A3" t="s">
        <v>376</v>
      </c>
    </row>
    <row r="4" spans="1:2">
      <c s="4" r="A4" t="s">
        <v>377</v>
      </c>
      <c s="4" r="B4" t="s">
        <v>378</v>
      </c>
    </row>
    <row r="5" spans="1:2">
      <c s="4" r="A5" t="s">
        <v>379</v>
      </c>
    </row>
    <row r="6" spans="1:2">
      <c s="4" r="A6" t="s">
        <v>377</v>
      </c>
      <c s="4" r="B6" t="s">
        <v>380</v>
      </c>
    </row>
    <row r="7" spans="1:2">
      <c s="4" r="A7" t="s">
        <v>381</v>
      </c>
    </row>
    <row r="8" spans="1:2">
      <c s="4" r="A8" t="s">
        <v>377</v>
      </c>
      <c s="4" r="B8" t="s">
        <v>3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3</v>
      </c>
      <c s="2" r="B1" t="s">
        <v>1</v>
      </c>
    </row>
    <row r="2" spans="1:3">
      <c s="2" r="B2" t="s">
        <v>2</v>
      </c>
      <c s="2" r="C2" t="s">
        <v>36</v>
      </c>
    </row>
    <row r="3" spans="1:3">
      <c s="3" r="A3" t="s">
        <v>363</v>
      </c>
    </row>
    <row r="4" spans="1:3">
      <c s="4" r="A4" t="s">
        <v>41</v>
      </c>
      <c s="7" r="C4" t="n">
        <v>121288</v>
      </c>
    </row>
    <row r="5" spans="1:3">
      <c s="4" r="A5" t="s">
        <v>384</v>
      </c>
      <c s="7" r="B5" t="n">
        <v>121288</v>
      </c>
      <c s="7" r="C5" t="n">
        <v>2128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385</v>
      </c>
      <c s="2" r="B1" t="s">
        <v>1</v>
      </c>
    </row>
    <row r="2" spans="1:3">
      <c s="2" r="B2" t="s">
        <v>2</v>
      </c>
      <c s="2" r="C2" t="s">
        <v>36</v>
      </c>
    </row>
    <row r="3" spans="1:3">
      <c s="3" r="A3" t="s">
        <v>363</v>
      </c>
    </row>
    <row r="4" spans="1:3">
      <c s="4" r="A4" t="s">
        <v>72</v>
      </c>
      <c s="7" r="B4" t="n">
        <v>100621788</v>
      </c>
      <c s="7" r="C4" t="n">
        <v>98517358</v>
      </c>
    </row>
    <row r="5" spans="1:3">
      <c s="4" r="A5" t="s">
        <v>148</v>
      </c>
      <c s="6" r="B5" t="n">
        <v>2104430</v>
      </c>
      <c s="6" r="C5" t="n">
        <v>9422352</v>
      </c>
    </row>
    <row r="6" spans="1:3">
      <c s="4" r="A6" t="s">
        <v>172</v>
      </c>
      <c s="6" r="B6" t="n">
        <v>1025948</v>
      </c>
      <c s="6" r="C6" t="n">
        <v>2647050</v>
      </c>
    </row>
    <row r="7" spans="1:3">
      <c s="4" r="A7" t="s">
        <v>186</v>
      </c>
      <c s="7" r="B7" t="n">
        <v>227908</v>
      </c>
      <c s="7" r="C7" t="n">
        <v>2176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6</v>
      </c>
      <c s="2" r="B1" t="s">
        <v>2</v>
      </c>
      <c s="2" r="C1" t="s">
        <v>36</v>
      </c>
    </row>
    <row r="2" spans="1:3">
      <c s="4" r="A2" t="s">
        <v>387</v>
      </c>
      <c s="7" r="B2" t="n">
        <v>2947779</v>
      </c>
      <c s="7" r="C2" t="n">
        <v>2947779</v>
      </c>
    </row>
    <row r="3" spans="1:3">
      <c s="4" r="A3" t="s">
        <v>388</v>
      </c>
      <c s="6" r="B3" t="n">
        <v>-2947779</v>
      </c>
      <c s="6" r="C3" t="n">
        <v>-2947779</v>
      </c>
    </row>
    <row r="4" spans="1:3">
      <c s="4" r="A4" t="s">
        <v>389</v>
      </c>
    </row>
    <row r="5" spans="1:3">
      <c s="4" r="A5" t="s">
        <v>387</v>
      </c>
      <c s="6" r="B5" t="n">
        <v>2920000</v>
      </c>
      <c s="6" r="C5" t="n">
        <v>2920000</v>
      </c>
    </row>
    <row r="6" spans="1:3">
      <c s="4" r="A6" t="s">
        <v>390</v>
      </c>
    </row>
    <row r="7" spans="1:3">
      <c s="4" r="A7" t="s">
        <v>387</v>
      </c>
      <c s="6" r="B7" t="n">
        <v>4211</v>
      </c>
      <c s="6" r="C7" t="n">
        <v>4211</v>
      </c>
    </row>
    <row r="8" spans="1:3">
      <c s="4" r="A8" t="s">
        <v>376</v>
      </c>
    </row>
    <row r="9" spans="1:3">
      <c s="4" r="A9" t="s">
        <v>387</v>
      </c>
      <c s="7" r="B9" t="n">
        <v>23568</v>
      </c>
      <c s="7" r="C9" t="n">
        <v>2356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391</v>
      </c>
      <c s="2" r="B1" t="s">
        <v>1</v>
      </c>
    </row>
    <row r="2" spans="1:3">
      <c s="2" r="B2" t="s">
        <v>2</v>
      </c>
      <c s="2" r="C2" t="s">
        <v>36</v>
      </c>
    </row>
    <row r="3" spans="1:3">
      <c s="4" r="A3" t="s">
        <v>392</v>
      </c>
      <c s="7" r="B3" t="n">
        <v>0</v>
      </c>
      <c s="7" r="C3" t="n">
        <v>80488</v>
      </c>
    </row>
    <row r="4" spans="1:3">
      <c s="4" r="A4" t="s">
        <v>393</v>
      </c>
      <c s="6" r="C4" t="n">
        <v>224541</v>
      </c>
    </row>
    <row r="5" spans="1:3">
      <c s="4" r="A5" t="s">
        <v>394</v>
      </c>
      <c s="6" r="C5" t="n">
        <v>1609764</v>
      </c>
    </row>
    <row r="6" spans="1:3">
      <c s="4" r="A6" t="s">
        <v>176</v>
      </c>
      <c s="6" r="C6" t="n">
        <v>1147500</v>
      </c>
    </row>
    <row r="7" spans="1:3">
      <c s="4" r="A7" t="s">
        <v>366</v>
      </c>
      <c s="7" r="C7" t="n">
        <v>579452</v>
      </c>
    </row>
    <row r="8" spans="1:3">
      <c s="4" r="A8" t="s">
        <v>367</v>
      </c>
      <c s="6" r="C8" t="n">
        <v>1350000</v>
      </c>
    </row>
    <row r="9" spans="1:3">
      <c s="4" r="A9" t="s">
        <v>98</v>
      </c>
      <c s="7" r="B9" t="n">
        <v>26058</v>
      </c>
      <c s="7" r="C9" t="n">
        <v>1801</v>
      </c>
    </row>
    <row r="10" spans="1:3">
      <c s="4" r="A10" t="s">
        <v>395</v>
      </c>
      <c s="6" r="B10" t="n">
        <v>1000000</v>
      </c>
    </row>
    <row r="11" spans="1:3">
      <c s="4" r="A11" t="s">
        <v>396</v>
      </c>
      <c s="7" r="B11" t="n">
        <v>2500000</v>
      </c>
    </row>
    <row r="12" spans="1:3">
      <c s="4" r="A12" t="s">
        <v>397</v>
      </c>
      <c s="7" r="B12" t="n">
        <v>479452</v>
      </c>
    </row>
    <row r="13" spans="1:3">
      <c s="4" r="A13" t="s">
        <v>113</v>
      </c>
    </row>
    <row r="14" spans="1:3">
      <c s="4" r="A14" t="s">
        <v>137</v>
      </c>
      <c s="6" r="C14" t="n">
        <v>725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7"/>
  </cols>
  <sheetData>
    <row r="1" spans="1:2">
      <c s="1" r="A1" t="s">
        <v>398</v>
      </c>
      <c s="2" r="B1" t="s">
        <v>1</v>
      </c>
    </row>
    <row r="2" spans="1:2">
      <c s="2" r="B2" t="s">
        <v>399</v>
      </c>
    </row>
    <row r="3" spans="1:2">
      <c s="4" r="A3" t="s">
        <v>400</v>
      </c>
      <c s="7" r="B3" t="n">
        <v>190000</v>
      </c>
    </row>
    <row r="4" spans="1:2">
      <c s="4" r="A4" t="s">
        <v>134</v>
      </c>
      <c s="6" r="B4" t="n">
        <v>512500</v>
      </c>
    </row>
    <row r="5" spans="1:2">
      <c s="4" r="A5" t="s">
        <v>113</v>
      </c>
    </row>
    <row r="6" spans="1:2">
      <c s="4" r="A6" t="s">
        <v>134</v>
      </c>
      <c s="7" r="B6" t="n">
        <v>250</v>
      </c>
    </row>
    <row r="7" spans="1:2">
      <c s="4" r="A7" t="s">
        <v>401</v>
      </c>
      <c s="6" r="B7" t="n">
        <v>25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2</v>
      </c>
      <c s="2" r="B1" t="s">
        <v>2</v>
      </c>
      <c s="2" r="C1" t="s">
        <v>36</v>
      </c>
    </row>
    <row r="2" spans="1:3">
      <c s="3" r="A2" t="s">
        <v>363</v>
      </c>
    </row>
    <row r="3" spans="1:3">
      <c s="4" r="A3" t="s">
        <v>403</v>
      </c>
      <c s="7" r="B3" t="n">
        <v>418823</v>
      </c>
      <c s="7" r="C3" t="n">
        <v>305831</v>
      </c>
    </row>
    <row r="4" spans="1:3">
      <c s="4" r="A4" t="s">
        <v>404</v>
      </c>
      <c s="6" r="B4" t="n">
        <v>93000</v>
      </c>
      <c s="6" r="C4" t="n">
        <v>49723</v>
      </c>
    </row>
    <row r="5" spans="1:3">
      <c s="4" r="A5" t="s">
        <v>405</v>
      </c>
      <c s="6" r="B5" t="n">
        <v>630642</v>
      </c>
      <c s="6" r="C5" t="n">
        <v>615442</v>
      </c>
    </row>
    <row r="6" spans="1:3">
      <c s="4" r="A6" t="s">
        <v>49</v>
      </c>
      <c s="7" r="B6" t="n">
        <v>1142465</v>
      </c>
      <c s="7" r="C6" t="n">
        <v>102530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s="1" r="A1" t="s">
        <v>406</v>
      </c>
      <c s="2" r="B1" t="s">
        <v>1</v>
      </c>
    </row>
    <row r="2" spans="1:2">
      <c s="2" r="B2" t="s">
        <v>399</v>
      </c>
    </row>
    <row r="3" spans="1:2">
      <c s="4" r="A3" t="s">
        <v>407</v>
      </c>
      <c s="7" r="B3" t="n">
        <v>12162</v>
      </c>
    </row>
    <row r="4" spans="1:2">
      <c s="4" r="A4" t="s">
        <v>99</v>
      </c>
      <c s="6" r="B4" t="n">
        <v>-4159851</v>
      </c>
    </row>
    <row r="5" spans="1:2">
      <c s="4" r="A5" t="s">
        <v>403</v>
      </c>
    </row>
    <row r="6" spans="1:2">
      <c s="4" r="A6" t="s">
        <v>99</v>
      </c>
      <c s="7" r="B6" t="n">
        <v>18040</v>
      </c>
    </row>
    <row r="7" spans="1:2">
      <c s="4" r="A7" t="s">
        <v>113</v>
      </c>
    </row>
    <row r="8" spans="1:2">
      <c s="4" r="A8" t="s">
        <v>408</v>
      </c>
      <c s="6" r="B8" t="n">
        <v>202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80"/>
    <col customWidth="1" max="3" min="3" width="14"/>
  </cols>
  <sheetData>
    <row r="1" spans="1:3">
      <c s="1" r="A1" t="s">
        <v>409</v>
      </c>
      <c s="2" r="B1" t="s">
        <v>1</v>
      </c>
    </row>
    <row r="2" spans="1:3">
      <c s="2" r="B2" t="s">
        <v>2</v>
      </c>
      <c s="2" r="C2" t="s">
        <v>36</v>
      </c>
    </row>
    <row r="3" spans="1:3">
      <c s="3" r="A3" t="s">
        <v>363</v>
      </c>
    </row>
    <row r="4" spans="1:3">
      <c s="4" r="A4" t="s">
        <v>410</v>
      </c>
      <c s="4" r="B4" t="s">
        <v>411</v>
      </c>
    </row>
    <row r="5" spans="1:3">
      <c s="4" r="A5" t="s">
        <v>412</v>
      </c>
      <c s="7" r="B5" t="n">
        <v>425000</v>
      </c>
    </row>
    <row r="6" spans="1:3">
      <c s="4" r="A6" t="s">
        <v>52</v>
      </c>
      <c s="7" r="B6" t="n">
        <v>344392</v>
      </c>
      <c s="7" r="C6" t="n">
        <v>3734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2</v>
      </c>
      <c s="2" r="B1" t="s">
        <v>1</v>
      </c>
    </row>
    <row r="2" spans="1:2">
      <c s="2" r="B2" t="s">
        <v>2</v>
      </c>
    </row>
    <row r="3" spans="1:2">
      <c s="3" r="A3" t="s">
        <v>200</v>
      </c>
    </row>
    <row r="4" spans="1:2">
      <c s="4" r="A4" t="s">
        <v>202</v>
      </c>
      <c s="4" r="B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31"/>
    <col customWidth="1" max="3" min="3" width="24"/>
  </cols>
  <sheetData>
    <row r="1" spans="1:3">
      <c s="1" r="A1" t="s">
        <v>413</v>
      </c>
      <c s="2" r="B1" t="s">
        <v>1</v>
      </c>
    </row>
    <row r="2" spans="1:3">
      <c s="2" r="B2" t="s">
        <v>414</v>
      </c>
      <c s="2" r="C2" t="s">
        <v>415</v>
      </c>
    </row>
    <row r="3" spans="1:3">
      <c s="4" r="A3" t="s">
        <v>416</v>
      </c>
      <c s="4" r="C3" t="s">
        <v>417</v>
      </c>
    </row>
    <row r="4" spans="1:3">
      <c s="4" r="A4" t="s">
        <v>418</v>
      </c>
      <c s="9" r="C4" t="n">
        <v>1.5</v>
      </c>
    </row>
    <row r="5" spans="1:3">
      <c s="4" r="A5" t="s">
        <v>419</v>
      </c>
    </row>
    <row r="6" spans="1:3">
      <c s="4" r="A6" t="s">
        <v>420</v>
      </c>
      <c s="7" r="B6" t="n">
        <v>200000</v>
      </c>
    </row>
    <row r="7" spans="1:3">
      <c s="4" r="A7" t="s">
        <v>416</v>
      </c>
      <c s="4" r="B7" t="s">
        <v>421</v>
      </c>
    </row>
    <row r="8" spans="1:3">
      <c s="4" r="A8" t="s">
        <v>418</v>
      </c>
      <c s="7" r="B8" t="n">
        <v>2</v>
      </c>
    </row>
    <row r="9" spans="1:3">
      <c s="4" r="A9" t="s">
        <v>422</v>
      </c>
      <c s="6" r="B9" t="n">
        <v>5</v>
      </c>
    </row>
    <row r="10" spans="1:3">
      <c s="4" r="A10" t="s">
        <v>423</v>
      </c>
      <c s="7" r="B10" t="n">
        <v>101183</v>
      </c>
    </row>
    <row r="11" spans="1:3">
      <c s="4" r="A11" t="s">
        <v>424</v>
      </c>
    </row>
    <row r="12" spans="1:3">
      <c s="4" r="A12" t="s">
        <v>420</v>
      </c>
      <c s="7" r="B12" t="n">
        <v>120000</v>
      </c>
    </row>
    <row r="13" spans="1:3">
      <c s="4" r="A13" t="s">
        <v>416</v>
      </c>
      <c s="4" r="B13" t="s">
        <v>417</v>
      </c>
    </row>
    <row r="14" spans="1:3">
      <c s="4" r="A14" t="s">
        <v>425</v>
      </c>
      <c s="7" r="B14" t="n">
        <v>15000</v>
      </c>
    </row>
    <row r="15" spans="1:3">
      <c s="4" r="A15" t="s">
        <v>426</v>
      </c>
    </row>
    <row r="16" spans="1:3">
      <c s="4" r="A16" t="s">
        <v>420</v>
      </c>
      <c s="7" r="B16" t="n">
        <v>20000</v>
      </c>
    </row>
    <row r="17" spans="1:3">
      <c s="4" r="A17" t="s">
        <v>416</v>
      </c>
      <c s="4" r="B17" t="s">
        <v>417</v>
      </c>
    </row>
    <row r="18" spans="1:3">
      <c s="4" r="A18" t="s">
        <v>425</v>
      </c>
      <c s="7" r="B18" t="n">
        <v>2500</v>
      </c>
    </row>
    <row r="19" spans="1:3">
      <c s="4" r="A19" t="s">
        <v>427</v>
      </c>
    </row>
    <row r="20" spans="1:3">
      <c s="4" r="A20" t="s">
        <v>420</v>
      </c>
      <c s="7" r="B20" t="n">
        <v>44010</v>
      </c>
    </row>
    <row r="21" spans="1:3">
      <c s="4" r="A21" t="s">
        <v>416</v>
      </c>
      <c s="4" r="B21" t="s">
        <v>428</v>
      </c>
    </row>
    <row r="22" spans="1:3">
      <c s="4" r="A22" t="s">
        <v>429</v>
      </c>
      <c s="8" r="B22" t="n">
        <v>54.5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30</v>
      </c>
      <c s="2" r="B1" t="s">
        <v>2</v>
      </c>
      <c s="2" r="C1" t="s">
        <v>36</v>
      </c>
    </row>
    <row r="2" spans="1:3">
      <c s="4" r="A2" t="s">
        <v>53</v>
      </c>
      <c s="7" r="B2" t="n">
        <v>-150399</v>
      </c>
      <c s="7" r="C2" t="n">
        <v>-120000</v>
      </c>
    </row>
    <row r="3" spans="1:3">
      <c s="4" r="A3" t="s">
        <v>431</v>
      </c>
      <c s="6" r="B3" t="n">
        <v>150399</v>
      </c>
      <c s="6" r="C3" t="n">
        <v>120000</v>
      </c>
    </row>
    <row r="4" spans="1:3">
      <c s="4" r="A4" t="s">
        <v>419</v>
      </c>
    </row>
    <row r="5" spans="1:3">
      <c s="4" r="A5" t="s">
        <v>53</v>
      </c>
      <c s="7" r="C5" t="n">
        <v>120000</v>
      </c>
    </row>
    <row r="6" spans="1:3">
      <c s="4" r="A6" t="s">
        <v>424</v>
      </c>
    </row>
    <row r="7" spans="1:3">
      <c s="4" r="A7" t="s">
        <v>53</v>
      </c>
      <c s="6" r="B7" t="n">
        <v>33333</v>
      </c>
    </row>
    <row r="8" spans="1:3">
      <c s="4" r="A8" t="s">
        <v>426</v>
      </c>
    </row>
    <row r="9" spans="1:3">
      <c s="4" r="A9" t="s">
        <v>53</v>
      </c>
      <c s="6" r="B9" t="n">
        <v>86667</v>
      </c>
    </row>
    <row r="10" spans="1:3">
      <c s="4" r="A10" t="s">
        <v>427</v>
      </c>
    </row>
    <row r="11" spans="1:3">
      <c s="4" r="A11" t="s">
        <v>53</v>
      </c>
      <c s="7" r="B11" t="n">
        <v>303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432</v>
      </c>
      <c s="2" r="B1" t="s">
        <v>1</v>
      </c>
    </row>
    <row r="2" spans="1:3">
      <c s="2" r="B2" t="s">
        <v>2</v>
      </c>
      <c s="2" r="C2" t="s">
        <v>36</v>
      </c>
    </row>
    <row r="3" spans="1:3">
      <c s="3" r="A3" t="s">
        <v>363</v>
      </c>
    </row>
    <row r="4" spans="1:3">
      <c s="4" r="A4" t="s">
        <v>181</v>
      </c>
      <c s="7" r="C4" t="n">
        <v>120000</v>
      </c>
    </row>
    <row r="5" spans="1:3">
      <c s="4" r="A5" t="s">
        <v>433</v>
      </c>
      <c s="6" r="B5" t="n">
        <v>240000</v>
      </c>
    </row>
    <row r="6" spans="1:3">
      <c s="4" r="A6" t="s">
        <v>54</v>
      </c>
      <c s="7" r="B6" t="n">
        <v>95000</v>
      </c>
      <c s="7" r="C6" t="n">
        <v>12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4</v>
      </c>
      <c s="2" r="B1" t="s">
        <v>2</v>
      </c>
      <c s="2" r="C1" t="s">
        <v>36</v>
      </c>
    </row>
    <row r="2" spans="1:3">
      <c s="4" r="A2" t="s">
        <v>435</v>
      </c>
      <c s="7" r="B2" t="n">
        <v>1838060</v>
      </c>
      <c s="7" r="C2" t="n">
        <v>1699396</v>
      </c>
    </row>
    <row r="3" spans="1:3">
      <c s="4" r="A3" t="s">
        <v>436</v>
      </c>
      <c s="6" r="B3" t="n">
        <v>207137</v>
      </c>
      <c s="6" r="C3" t="n">
        <v>96275</v>
      </c>
    </row>
    <row r="4" spans="1:3">
      <c s="4" r="A4" t="s">
        <v>437</v>
      </c>
      <c s="6" r="B4" t="n">
        <v>-143769</v>
      </c>
    </row>
    <row r="5" spans="1:3">
      <c s="4" r="A5" t="s">
        <v>438</v>
      </c>
      <c s="6" r="B5" t="n">
        <v>-295101</v>
      </c>
      <c s="6" r="C5" t="n">
        <v>-274341</v>
      </c>
    </row>
    <row r="6" spans="1:3">
      <c s="4" r="A6" t="s">
        <v>60</v>
      </c>
      <c s="6" r="B6" t="n">
        <v>1399190</v>
      </c>
      <c s="6" r="C6" t="n">
        <v>1425055</v>
      </c>
    </row>
    <row r="7" spans="1:3">
      <c s="4" r="A7" t="s">
        <v>439</v>
      </c>
    </row>
    <row r="8" spans="1:3">
      <c s="4" r="A8" t="s">
        <v>435</v>
      </c>
      <c s="6" r="B8" t="n">
        <v>1476660</v>
      </c>
      <c s="7" r="C8" t="n">
        <v>1603121</v>
      </c>
    </row>
    <row r="9" spans="1:3">
      <c s="4" r="A9" t="s">
        <v>440</v>
      </c>
    </row>
    <row r="10" spans="1:3">
      <c s="4" r="A10" t="s">
        <v>435</v>
      </c>
      <c s="6" r="B10" t="n">
        <v>100000</v>
      </c>
    </row>
    <row r="11" spans="1:3">
      <c s="4" r="A11" t="s">
        <v>441</v>
      </c>
    </row>
    <row r="12" spans="1:3">
      <c s="4" r="A12" t="s">
        <v>435</v>
      </c>
      <c s="6" r="B12" t="n">
        <v>10494</v>
      </c>
    </row>
    <row r="13" spans="1:3">
      <c s="4" r="A13" t="s">
        <v>442</v>
      </c>
    </row>
    <row r="14" spans="1:3">
      <c s="4" r="A14" t="s">
        <v>435</v>
      </c>
      <c s="6" r="B14" t="n">
        <v>13292</v>
      </c>
    </row>
    <row r="15" spans="1:3">
      <c s="5" r="A15" t="s">
        <v>443</v>
      </c>
    </row>
    <row r="16" spans="1:3">
      <c s="4" r="A16" t="s">
        <v>435</v>
      </c>
      <c s="7" r="B16" t="n">
        <v>3047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7"/>
    <col customWidth="1" max="2" min="2" width="21"/>
    <col customWidth="1" max="3" min="3" width="37"/>
  </cols>
  <sheetData>
    <row r="1" spans="1:3">
      <c s="1" r="A1" t="s">
        <v>444</v>
      </c>
      <c s="2" r="B1" t="s">
        <v>1</v>
      </c>
    </row>
    <row r="2" spans="1:3">
      <c s="2" r="B2" t="s">
        <v>373</v>
      </c>
      <c s="2" r="C2" t="s">
        <v>445</v>
      </c>
    </row>
    <row r="3" spans="1:3">
      <c s="4" r="A3" t="s">
        <v>435</v>
      </c>
      <c s="7" r="B3" t="n">
        <v>1838060</v>
      </c>
      <c s="7" r="C3" t="n">
        <v>1699396</v>
      </c>
    </row>
    <row r="4" spans="1:3">
      <c s="4" r="A4" t="s">
        <v>446</v>
      </c>
      <c s="6" r="C4" t="n">
        <v>258799</v>
      </c>
    </row>
    <row r="5" spans="1:3">
      <c s="4" r="A5" t="s">
        <v>447</v>
      </c>
      <c s="6" r="C5" t="n">
        <v>1200000</v>
      </c>
    </row>
    <row r="6" spans="1:3">
      <c s="4" r="A6" t="s">
        <v>448</v>
      </c>
      <c s="6" r="C6" t="n">
        <v>257310</v>
      </c>
    </row>
    <row r="7" spans="1:3">
      <c s="4" r="A7" t="s">
        <v>449</v>
      </c>
      <c s="7" r="C7" t="n">
        <v>145811</v>
      </c>
    </row>
    <row r="8" spans="1:3">
      <c s="4" r="A8" t="s">
        <v>416</v>
      </c>
      <c s="4" r="C8" t="s">
        <v>417</v>
      </c>
    </row>
    <row r="9" spans="1:3">
      <c s="4" r="A9" t="s">
        <v>450</v>
      </c>
      <c s="6" r="C9" t="n">
        <v>1603121</v>
      </c>
    </row>
    <row r="10" spans="1:3">
      <c s="4" r="A10" t="s">
        <v>451</v>
      </c>
      <c s="7" r="C10" t="n">
        <v>1</v>
      </c>
    </row>
    <row r="11" spans="1:3">
      <c s="4" r="A11" t="s">
        <v>452</v>
      </c>
      <c s="7" r="C11" t="n">
        <v>1</v>
      </c>
    </row>
    <row r="12" spans="1:3">
      <c s="4" r="A12" t="s">
        <v>453</v>
      </c>
      <c s="6" r="C12" t="n">
        <v>1603121</v>
      </c>
    </row>
    <row r="13" spans="1:3">
      <c s="4" r="A13" t="s">
        <v>418</v>
      </c>
      <c s="9" r="C13" t="n">
        <v>1.5</v>
      </c>
    </row>
    <row r="14" spans="1:3">
      <c s="4" r="A14" t="s">
        <v>454</v>
      </c>
      <c s="6" r="C14" t="n">
        <v>5</v>
      </c>
    </row>
    <row r="15" spans="1:3">
      <c s="4" r="A15" t="s">
        <v>97</v>
      </c>
      <c s="6" r="B15" t="n">
        <v>246939</v>
      </c>
      <c s="7" r="C15" t="n">
        <v>324</v>
      </c>
    </row>
    <row r="16" spans="1:3">
      <c s="4" r="A16" t="s">
        <v>455</v>
      </c>
      <c s="6" r="B16" t="n">
        <v>171263</v>
      </c>
    </row>
    <row r="17" spans="1:3">
      <c s="4" r="A17" t="s">
        <v>99</v>
      </c>
      <c s="6" r="C17" t="n">
        <v>-4159851</v>
      </c>
    </row>
    <row r="18" spans="1:3">
      <c s="4" r="A18" t="s">
        <v>439</v>
      </c>
    </row>
    <row r="19" spans="1:3">
      <c s="4" r="A19" t="s">
        <v>435</v>
      </c>
      <c s="6" r="B19" t="n">
        <v>1476660</v>
      </c>
      <c s="7" r="C19" t="n">
        <v>1603121</v>
      </c>
    </row>
    <row r="20" spans="1:3">
      <c s="4" r="A20" t="s">
        <v>456</v>
      </c>
      <c s="6" r="C20" t="n">
        <v>243254</v>
      </c>
    </row>
    <row r="21" spans="1:3">
      <c s="4" r="A21" t="s">
        <v>457</v>
      </c>
    </row>
    <row r="22" spans="1:3">
      <c s="4" r="A22" t="s">
        <v>99</v>
      </c>
      <c s="7" r="C22" t="n">
        <v>415359</v>
      </c>
    </row>
    <row r="23" spans="1:3">
      <c s="4" r="A23" t="s">
        <v>440</v>
      </c>
    </row>
    <row r="24" spans="1:3">
      <c s="4" r="A24" t="s">
        <v>435</v>
      </c>
      <c s="6" r="B24" t="n">
        <v>100000</v>
      </c>
    </row>
    <row r="25" spans="1:3">
      <c s="4" r="A25" t="s">
        <v>456</v>
      </c>
      <c s="6" r="C25" t="n">
        <v>121964</v>
      </c>
    </row>
    <row r="26" spans="1:3">
      <c s="4" r="A26" t="s">
        <v>458</v>
      </c>
    </row>
    <row r="27" spans="1:3">
      <c s="4" r="A27" t="s">
        <v>99</v>
      </c>
      <c s="6" r="B27" t="n">
        <v>428288</v>
      </c>
      <c s="7" r="C27" t="n">
        <v>208286</v>
      </c>
    </row>
    <row r="28" spans="1:3">
      <c s="4" r="A28" t="s">
        <v>441</v>
      </c>
    </row>
    <row r="29" spans="1:3">
      <c s="4" r="A29" t="s">
        <v>435</v>
      </c>
      <c s="6" r="B29" t="n">
        <v>10494</v>
      </c>
    </row>
    <row r="30" spans="1:3">
      <c s="4" r="A30" t="s">
        <v>456</v>
      </c>
      <c s="6" r="C30" t="n">
        <v>130416</v>
      </c>
    </row>
    <row r="31" spans="1:3">
      <c s="4" r="A31" t="s">
        <v>459</v>
      </c>
    </row>
    <row r="32" spans="1:3">
      <c s="4" r="A32" t="s">
        <v>99</v>
      </c>
      <c s="7" r="C32" t="n">
        <v>223575</v>
      </c>
    </row>
    <row r="33" spans="1:3">
      <c s="4" r="A33" t="s">
        <v>442</v>
      </c>
    </row>
    <row r="34" spans="1:3">
      <c s="4" r="A34" t="s">
        <v>435</v>
      </c>
      <c s="6" r="B34" t="n">
        <v>13292</v>
      </c>
    </row>
    <row r="35" spans="1:3">
      <c s="4" r="A35" t="s">
        <v>456</v>
      </c>
      <c s="6" r="C35" t="n">
        <v>545700</v>
      </c>
    </row>
    <row r="36" spans="1:3">
      <c s="4" r="A36" t="s">
        <v>460</v>
      </c>
    </row>
    <row r="37" spans="1:3">
      <c s="4" r="A37" t="s">
        <v>99</v>
      </c>
      <c s="6" r="B37" t="n">
        <v>937565</v>
      </c>
    </row>
    <row r="38" spans="1:3">
      <c s="5" r="A38" t="s">
        <v>443</v>
      </c>
    </row>
    <row r="39" spans="1:3">
      <c s="4" r="A39" t="s">
        <v>435</v>
      </c>
      <c s="7" r="B39" t="n">
        <v>30477</v>
      </c>
    </row>
    <row r="40" spans="1:3">
      <c s="4" r="A40" t="s">
        <v>456</v>
      </c>
      <c s="6" r="C40" t="n">
        <v>126364</v>
      </c>
    </row>
    <row r="41" spans="1:3">
      <c s="4" r="A41" t="s">
        <v>461</v>
      </c>
    </row>
    <row r="42" spans="1:3">
      <c s="4" r="A42" t="s">
        <v>99</v>
      </c>
      <c s="7" r="C42" t="n">
        <v>226513</v>
      </c>
    </row>
    <row r="43" spans="1:3">
      <c s="4" r="A43" t="s">
        <v>462</v>
      </c>
    </row>
    <row r="44" spans="1:3">
      <c s="4" r="A44" t="s">
        <v>456</v>
      </c>
      <c s="6" r="C44" t="n">
        <v>25265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463</v>
      </c>
      <c s="2" r="B1" t="s">
        <v>1</v>
      </c>
    </row>
    <row r="2" spans="1:3">
      <c s="2" r="B2" t="s">
        <v>2</v>
      </c>
      <c s="2" r="C2" t="s">
        <v>36</v>
      </c>
    </row>
    <row r="3" spans="1:3">
      <c s="4" r="A3" t="s">
        <v>51</v>
      </c>
      <c s="7" r="B3" t="n">
        <v>629533</v>
      </c>
      <c s="7" r="C3" t="n">
        <v>392800</v>
      </c>
    </row>
    <row r="4" spans="1:3">
      <c s="4" r="A4" t="s">
        <v>464</v>
      </c>
      <c s="6" r="B4" t="n">
        <v>472960</v>
      </c>
      <c s="6" r="C4" t="n">
        <v>290550</v>
      </c>
    </row>
    <row r="5" spans="1:3">
      <c s="4" r="A5" t="s">
        <v>465</v>
      </c>
      <c s="6" r="C5" t="n">
        <v>81326</v>
      </c>
    </row>
    <row r="6" spans="1:3">
      <c s="4" r="A6" t="s">
        <v>466</v>
      </c>
      <c s="6" r="B6" t="n">
        <v>40125</v>
      </c>
      <c s="6" r="C6" t="n">
        <v>123778</v>
      </c>
    </row>
    <row r="7" spans="1:3">
      <c s="4" r="A7" t="s">
        <v>467</v>
      </c>
    </row>
    <row r="8" spans="1:3">
      <c s="4" r="A8" t="s">
        <v>51</v>
      </c>
      <c s="7" r="B8" t="n">
        <v>156573</v>
      </c>
      <c s="7" r="C8" t="n">
        <v>1022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468</v>
      </c>
      <c s="2" r="B1" t="s">
        <v>1</v>
      </c>
    </row>
    <row r="2" spans="1:3">
      <c s="2" r="B2" t="s">
        <v>2</v>
      </c>
      <c s="2" r="C2" t="s">
        <v>36</v>
      </c>
    </row>
    <row r="3" spans="1:3">
      <c s="4" r="A3" t="s">
        <v>84</v>
      </c>
      <c s="6" r="B3" t="n">
        <v>60000000</v>
      </c>
      <c s="6" r="C3" t="n">
        <v>15000000</v>
      </c>
    </row>
    <row r="4" spans="1:3">
      <c s="4" r="A4" t="s">
        <v>85</v>
      </c>
      <c s="6" r="B4" t="n">
        <v>14966911</v>
      </c>
      <c s="6" r="C4" t="n">
        <v>14535076</v>
      </c>
    </row>
    <row r="5" spans="1:3">
      <c s="4" r="A5" t="s">
        <v>86</v>
      </c>
      <c s="6" r="B5" t="n">
        <v>14965611</v>
      </c>
      <c s="6" r="C5" t="n">
        <v>14533776</v>
      </c>
    </row>
    <row r="6" spans="1:3">
      <c s="6" r="A6" t="n">
        <v>1</v>
      </c>
    </row>
    <row r="7" spans="1:3">
      <c s="4" r="A7" t="s">
        <v>469</v>
      </c>
      <c s="6" r="C7" t="n">
        <v>125000</v>
      </c>
    </row>
    <row r="8" spans="1:3">
      <c s="6" r="A8" t="n">
        <v>2</v>
      </c>
    </row>
    <row r="9" spans="1:3">
      <c s="4" r="A9" t="s">
        <v>469</v>
      </c>
      <c s="6" r="C9" t="n">
        <v>1066515</v>
      </c>
    </row>
    <row r="10" spans="1:3">
      <c s="4" r="A10" t="s">
        <v>470</v>
      </c>
      <c s="7" r="C10" t="n">
        <v>1162500</v>
      </c>
    </row>
    <row r="11" spans="1:3">
      <c s="6" r="A11" t="n">
        <v>3</v>
      </c>
    </row>
    <row r="12" spans="1:3">
      <c s="4" r="A12" t="s">
        <v>469</v>
      </c>
      <c s="6" r="C12" t="n">
        <v>150000</v>
      </c>
    </row>
    <row r="13" spans="1:3">
      <c s="4" r="A13" t="s">
        <v>470</v>
      </c>
      <c s="7" r="C13" t="n">
        <v>123015</v>
      </c>
    </row>
    <row r="14" spans="1:3">
      <c s="6" r="A14" t="n">
        <v>4</v>
      </c>
    </row>
    <row r="15" spans="1:3">
      <c s="4" r="A15" t="s">
        <v>469</v>
      </c>
      <c s="6" r="C15" t="n">
        <v>569590</v>
      </c>
    </row>
    <row r="16" spans="1:3">
      <c s="4" r="A16" t="s">
        <v>470</v>
      </c>
      <c s="7" r="C16" t="n">
        <v>569589</v>
      </c>
    </row>
    <row r="17" spans="1:3">
      <c s="6" r="A17" t="n">
        <v>5</v>
      </c>
    </row>
    <row r="18" spans="1:3">
      <c s="4" r="A18" t="s">
        <v>469</v>
      </c>
      <c s="6" r="C18" t="n">
        <v>30000</v>
      </c>
    </row>
    <row r="19" spans="1:3">
      <c s="4" r="A19" t="s">
        <v>470</v>
      </c>
      <c s="7" r="C19" t="n">
        <v>30900</v>
      </c>
    </row>
    <row r="20" spans="1:3">
      <c s="6" r="A20" t="n">
        <v>6</v>
      </c>
    </row>
    <row r="21" spans="1:3">
      <c s="4" r="A21" t="s">
        <v>469</v>
      </c>
      <c s="6" r="C21" t="n">
        <v>10000</v>
      </c>
    </row>
    <row r="22" spans="1:3">
      <c s="4" r="A22" t="s">
        <v>470</v>
      </c>
      <c s="7" r="C22" t="n">
        <v>12000</v>
      </c>
    </row>
    <row r="23" spans="1:3">
      <c s="6" r="A23" t="n">
        <v>7</v>
      </c>
    </row>
    <row r="24" spans="1:3">
      <c s="4" r="A24" t="s">
        <v>469</v>
      </c>
      <c s="6" r="C24" t="n">
        <v>150000</v>
      </c>
    </row>
    <row r="25" spans="1:3">
      <c s="4" r="A25" t="s">
        <v>470</v>
      </c>
      <c s="7" r="C25" t="n">
        <v>271500</v>
      </c>
    </row>
    <row r="26" spans="1:3">
      <c s="6" r="A26" t="n">
        <v>8</v>
      </c>
    </row>
    <row r="27" spans="1:3">
      <c s="4" r="A27" t="s">
        <v>469</v>
      </c>
      <c s="6" r="C27" t="n">
        <v>50000</v>
      </c>
    </row>
    <row r="28" spans="1:3">
      <c s="4" r="A28" t="s">
        <v>470</v>
      </c>
      <c s="7" r="C28" t="n">
        <v>51500</v>
      </c>
    </row>
    <row r="29" spans="1:3">
      <c s="4" r="A29" t="s">
        <v>471</v>
      </c>
      <c s="7" r="C29" t="n">
        <v>23000</v>
      </c>
    </row>
    <row r="30" spans="1:3">
      <c s="6" r="A30" t="n">
        <v>9</v>
      </c>
    </row>
    <row r="31" spans="1:3">
      <c s="4" r="A31" t="s">
        <v>469</v>
      </c>
      <c s="6" r="C31" t="n">
        <v>40835</v>
      </c>
    </row>
    <row r="32" spans="1:3">
      <c s="4" r="A32" t="s">
        <v>470</v>
      </c>
      <c s="7" r="C32" t="n">
        <v>71097</v>
      </c>
    </row>
    <row r="33" spans="1:3">
      <c s="6" r="A33" t="n">
        <v>10</v>
      </c>
    </row>
    <row r="34" spans="1:3">
      <c s="4" r="A34" t="s">
        <v>469</v>
      </c>
      <c s="6" r="C34" t="n">
        <v>205000</v>
      </c>
    </row>
    <row r="35" spans="1:3">
      <c s="6" r="A35" t="n">
        <v>11</v>
      </c>
    </row>
    <row r="36" spans="1:3">
      <c s="4" r="A36" t="s">
        <v>469</v>
      </c>
      <c s="6" r="B36" t="n">
        <v>25000</v>
      </c>
    </row>
    <row r="37" spans="1:3">
      <c s="4" r="A37" t="s">
        <v>470</v>
      </c>
      <c s="7" r="B37" t="n">
        <v>26250</v>
      </c>
    </row>
    <row r="38" spans="1:3">
      <c s="6" r="A38" t="n">
        <v>12</v>
      </c>
    </row>
    <row r="39" spans="1:3">
      <c s="4" r="A39" t="s">
        <v>469</v>
      </c>
      <c s="6" r="B39" t="n">
        <v>36835</v>
      </c>
    </row>
    <row r="40" spans="1:3">
      <c s="4" r="A40" t="s">
        <v>470</v>
      </c>
      <c s="7" r="B40" t="n">
        <v>25785</v>
      </c>
    </row>
    <row r="41" spans="1:3">
      <c s="6" r="A41" t="n">
        <v>13</v>
      </c>
    </row>
    <row r="42" spans="1:3">
      <c s="4" r="A42" t="s">
        <v>469</v>
      </c>
      <c s="6" r="B42" t="n">
        <v>20000</v>
      </c>
    </row>
    <row r="43" spans="1:3">
      <c s="4" r="A43" t="s">
        <v>470</v>
      </c>
      <c s="7" r="B43" t="n">
        <v>6200</v>
      </c>
    </row>
    <row r="44" spans="1:3">
      <c s="6" r="A44" t="n">
        <v>14</v>
      </c>
    </row>
    <row r="45" spans="1:3">
      <c s="4" r="A45" t="s">
        <v>469</v>
      </c>
      <c s="6" r="B45" t="n">
        <v>250000</v>
      </c>
    </row>
    <row r="46" spans="1:3">
      <c s="4" r="A46" t="s">
        <v>470</v>
      </c>
      <c s="7" r="B46" t="n">
        <v>34750</v>
      </c>
    </row>
    <row r="47" spans="1:3">
      <c s="6" r="A47" t="n">
        <v>15</v>
      </c>
    </row>
    <row r="48" spans="1:3">
      <c s="4" r="A48" t="s">
        <v>469</v>
      </c>
      <c s="6" r="B48" t="n">
        <v>100000</v>
      </c>
    </row>
    <row r="49" spans="1:3">
      <c s="4" r="A49" t="s">
        <v>470</v>
      </c>
      <c s="7" r="B49" t="n">
        <v>3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2</v>
      </c>
      <c s="2" r="B1" t="s">
        <v>1</v>
      </c>
    </row>
    <row r="2" spans="1:3">
      <c s="2" r="B2" t="s">
        <v>2</v>
      </c>
      <c s="2" r="C2" t="s">
        <v>36</v>
      </c>
    </row>
    <row r="3" spans="1:3">
      <c s="3" r="A3" t="s">
        <v>363</v>
      </c>
    </row>
    <row r="4" spans="1:3">
      <c s="4" r="A4" t="s">
        <v>473</v>
      </c>
      <c s="6" r="B4" t="n">
        <v>65000</v>
      </c>
    </row>
    <row r="5" spans="1:3">
      <c s="4" r="A5" t="s">
        <v>474</v>
      </c>
      <c s="6" r="B5" t="n">
        <v>47500</v>
      </c>
    </row>
    <row r="6" spans="1:3">
      <c s="4" r="A6" t="s">
        <v>475</v>
      </c>
      <c s="6" r="B6" t="n">
        <v>125000</v>
      </c>
    </row>
    <row r="7" spans="1:3">
      <c s="4" r="A7" t="s">
        <v>476</v>
      </c>
      <c s="6" r="B7" t="n">
        <v>42500</v>
      </c>
    </row>
    <row r="8" spans="1:3">
      <c s="4" r="A8" t="s">
        <v>477</v>
      </c>
      <c s="7" r="B8" t="n">
        <v>0</v>
      </c>
      <c s="7" r="C8"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478</v>
      </c>
      <c s="2" r="B1" t="s">
        <v>1</v>
      </c>
    </row>
    <row r="2" spans="1:4">
      <c s="2" r="B2" t="s">
        <v>2</v>
      </c>
      <c s="2" r="C2" t="s">
        <v>36</v>
      </c>
      <c s="2" r="D2" t="s">
        <v>479</v>
      </c>
    </row>
    <row r="3" spans="1:4">
      <c s="4" r="A3" t="s">
        <v>480</v>
      </c>
      <c s="7" r="B3" t="n">
        <v>10</v>
      </c>
    </row>
    <row r="4" spans="1:4">
      <c s="4" r="A4" t="s">
        <v>481</v>
      </c>
      <c s="6" r="B4" t="n">
        <v>37500</v>
      </c>
      <c s="6" r="C4" t="n">
        <v>37500</v>
      </c>
      <c s="6" r="D4" t="n">
        <v>37500</v>
      </c>
    </row>
    <row r="5" spans="1:4">
      <c s="4" r="A5" t="s">
        <v>482</v>
      </c>
      <c s="4" r="B5" t="s">
        <v>483</v>
      </c>
    </row>
    <row r="6" spans="1:4">
      <c s="4" r="A6" t="s">
        <v>484</v>
      </c>
      <c s="9" r="B6" t="n">
        <v>10.2</v>
      </c>
      <c s="9" r="C6" t="n">
        <v>10.2</v>
      </c>
      <c s="9" r="D6" t="n">
        <v>10.2</v>
      </c>
    </row>
    <row r="7" spans="1:4">
      <c s="4" r="A7" t="s">
        <v>485</v>
      </c>
      <c s="6" r="B7" t="n">
        <v>37500</v>
      </c>
    </row>
    <row r="8" spans="1:4">
      <c s="4" r="A8" t="s">
        <v>486</v>
      </c>
      <c s="9" r="B8" t="n">
        <v>10.2</v>
      </c>
    </row>
    <row r="9" spans="1:4">
      <c s="4" r="A9" t="s">
        <v>480</v>
      </c>
      <c s="7" r="B9" t="n">
        <v>12</v>
      </c>
    </row>
    <row r="10" spans="1:4">
      <c s="7" r="A10" t="n">
        <v>10</v>
      </c>
    </row>
    <row r="11" spans="1:4">
      <c s="4" r="A11" t="s">
        <v>481</v>
      </c>
      <c s="6" r="B11" t="n">
        <v>35000</v>
      </c>
    </row>
    <row r="12" spans="1:4">
      <c s="4" r="A12" t="s">
        <v>482</v>
      </c>
      <c s="4" r="B12" t="s">
        <v>487</v>
      </c>
    </row>
    <row r="13" spans="1:4">
      <c s="4" r="A13" t="s">
        <v>484</v>
      </c>
      <c s="7" r="B13" t="n">
        <v>10</v>
      </c>
    </row>
    <row r="14" spans="1:4">
      <c s="4" r="A14" t="s">
        <v>485</v>
      </c>
      <c s="6" r="B14" t="n">
        <v>35000</v>
      </c>
    </row>
    <row r="15" spans="1:4">
      <c s="4" r="A15" t="s">
        <v>486</v>
      </c>
      <c s="7" r="B15" t="n">
        <v>10</v>
      </c>
    </row>
    <row r="16" spans="1:4">
      <c s="7" r="A16" t="n">
        <v>12</v>
      </c>
    </row>
    <row r="17" spans="1:4">
      <c s="4" r="A17" t="s">
        <v>481</v>
      </c>
      <c s="6" r="B17" t="n">
        <v>2500</v>
      </c>
    </row>
    <row r="18" spans="1:4">
      <c s="4" r="A18" t="s">
        <v>482</v>
      </c>
      <c s="4" r="B18" t="s">
        <v>488</v>
      </c>
    </row>
    <row r="19" spans="1:4">
      <c s="4" r="A19" t="s">
        <v>484</v>
      </c>
      <c s="7" r="B19" t="n">
        <v>12</v>
      </c>
    </row>
    <row r="20" spans="1:4">
      <c s="4" r="A20" t="s">
        <v>485</v>
      </c>
      <c s="6" r="B20" t="n">
        <v>2500</v>
      </c>
    </row>
    <row r="21" spans="1:4">
      <c s="4" r="A21" t="s">
        <v>486</v>
      </c>
      <c s="7" r="B21" t="n">
        <v>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9</v>
      </c>
      <c s="2" r="B1" t="s">
        <v>2</v>
      </c>
      <c s="2" r="C1" t="s">
        <v>36</v>
      </c>
      <c s="2" r="D1" t="s">
        <v>479</v>
      </c>
    </row>
    <row r="2" spans="1:4">
      <c s="3" r="A2" t="s">
        <v>363</v>
      </c>
    </row>
    <row r="3" spans="1:4">
      <c s="4" r="A3" t="s">
        <v>481</v>
      </c>
      <c s="6" r="B3" t="n">
        <v>37500</v>
      </c>
      <c s="6" r="C3" t="n">
        <v>37500</v>
      </c>
      <c s="6" r="D3" t="n">
        <v>37500</v>
      </c>
    </row>
    <row r="4" spans="1:4">
      <c s="4" r="A4" t="s">
        <v>484</v>
      </c>
      <c s="9" r="B4" t="n">
        <v>10.2</v>
      </c>
      <c s="9" r="C4" t="n">
        <v>10.2</v>
      </c>
      <c s="9" r="D4" t="n">
        <v>1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4</v>
      </c>
      <c s="2" r="B1" t="s">
        <v>1</v>
      </c>
    </row>
    <row r="2" spans="1:2">
      <c s="2" r="B2" t="s">
        <v>2</v>
      </c>
    </row>
    <row r="3" spans="1:2">
      <c s="3" r="A3" t="s">
        <v>200</v>
      </c>
    </row>
    <row r="4" spans="1:2">
      <c s="4" r="A4" t="s">
        <v>204</v>
      </c>
      <c s="4" r="B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s="1" r="A1" t="s">
        <v>490</v>
      </c>
      <c s="2" r="B1" t="s">
        <v>491</v>
      </c>
    </row>
    <row r="2" spans="1:2">
      <c s="3" r="A2" t="s">
        <v>363</v>
      </c>
    </row>
    <row r="3" spans="1:2">
      <c s="4" r="A3" t="s">
        <v>492</v>
      </c>
      <c s="7" r="B3" t="n">
        <v>84</v>
      </c>
    </row>
    <row r="4" spans="1:2">
      <c s="4" r="A4" t="s">
        <v>493</v>
      </c>
      <c s="6" r="B4" t="n">
        <v>2500</v>
      </c>
    </row>
    <row r="5" spans="1:2">
      <c s="4" r="A5" t="s">
        <v>494</v>
      </c>
      <c s="10" r="B5" t="n">
        <v>0.83</v>
      </c>
    </row>
    <row r="6" spans="1:2">
      <c s="4" r="A6" t="s">
        <v>495</v>
      </c>
      <c s="7" r="B6" t="n">
        <v>84</v>
      </c>
    </row>
    <row r="7" spans="1:2">
      <c s="4" r="A7" t="s">
        <v>496</v>
      </c>
      <c s="6" r="B7" t="n">
        <v>2500</v>
      </c>
    </row>
    <row r="8" spans="1:2">
      <c s="4" r="A8" t="s">
        <v>497</v>
      </c>
      <c s="7" r="B8" t="n">
        <v>8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8</v>
      </c>
      <c s="2" r="B1" t="s">
        <v>2</v>
      </c>
      <c s="2" r="C1" t="s">
        <v>36</v>
      </c>
      <c s="2" r="D1" t="s">
        <v>479</v>
      </c>
    </row>
    <row r="2" spans="1:4">
      <c s="3" r="A2" t="s">
        <v>363</v>
      </c>
    </row>
    <row r="3" spans="1:4">
      <c s="4" r="A3" t="s">
        <v>499</v>
      </c>
      <c s="6" r="B3" t="n">
        <v>2500</v>
      </c>
      <c s="6" r="C3" t="n">
        <v>2500</v>
      </c>
      <c s="6" r="D3" t="n">
        <v>2500</v>
      </c>
    </row>
    <row r="4" spans="1:4">
      <c s="4" r="A4" t="s">
        <v>500</v>
      </c>
      <c s="7" r="B4" t="n">
        <v>84</v>
      </c>
      <c s="7" r="C4" t="n">
        <v>84</v>
      </c>
      <c s="7" r="D4" t="n">
        <v>8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3"/>
    <col customWidth="1" max="2" min="2" width="30"/>
    <col customWidth="1" max="3" min="3" width="20"/>
    <col customWidth="1" max="4" min="4" width="20"/>
  </cols>
  <sheetData>
    <row r="1" spans="1:4">
      <c s="1" r="A1" t="s">
        <v>501</v>
      </c>
      <c s="2" r="B1" t="s">
        <v>491</v>
      </c>
      <c s="2" r="C1" t="s">
        <v>502</v>
      </c>
      <c s="2" r="D1" t="s">
        <v>503</v>
      </c>
    </row>
    <row r="2" spans="1:4">
      <c s="4" r="A2" t="s">
        <v>504</v>
      </c>
      <c s="6" r="B2" t="n">
        <v>6504810</v>
      </c>
      <c s="6" r="C2" t="n">
        <v>6298771</v>
      </c>
      <c s="6" r="D2" t="n">
        <v>1450273</v>
      </c>
    </row>
    <row r="3" spans="1:4">
      <c s="4" r="A3" t="s">
        <v>505</v>
      </c>
      <c s="10" r="B3" t="n">
        <v>3.07</v>
      </c>
    </row>
    <row r="4" spans="1:4">
      <c s="4" r="A4" t="s">
        <v>506</v>
      </c>
      <c s="9" r="B4" t="n">
        <v>1.48</v>
      </c>
    </row>
    <row r="5" spans="1:4">
      <c s="4" r="A5" t="s">
        <v>507</v>
      </c>
      <c s="6" r="B5" t="n">
        <v>6504810</v>
      </c>
    </row>
    <row r="6" spans="1:4">
      <c s="4" r="A6" t="s">
        <v>508</v>
      </c>
      <c s="9" r="B6" t="n">
        <v>1.48</v>
      </c>
    </row>
    <row r="7" spans="1:4">
      <c s="11" r="A7" t="n">
        <v>1</v>
      </c>
    </row>
    <row r="8" spans="1:4">
      <c s="4" r="A8" t="s">
        <v>509</v>
      </c>
      <c s="9" r="B8" t="n">
        <v>0.5</v>
      </c>
    </row>
    <row r="9" spans="1:4">
      <c s="4" r="A9" t="s">
        <v>504</v>
      </c>
      <c s="6" r="B9" t="n">
        <v>320000</v>
      </c>
    </row>
    <row r="10" spans="1:4">
      <c s="4" r="A10" t="s">
        <v>505</v>
      </c>
      <c s="10" r="B10" t="n">
        <v>1.9</v>
      </c>
    </row>
    <row r="11" spans="1:4">
      <c s="4" r="A11" t="s">
        <v>506</v>
      </c>
      <c s="9" r="B11" t="n">
        <v>0.5</v>
      </c>
    </row>
    <row r="12" spans="1:4">
      <c s="4" r="A12" t="s">
        <v>507</v>
      </c>
      <c s="6" r="B12" t="n">
        <v>320000</v>
      </c>
    </row>
    <row r="13" spans="1:4">
      <c s="4" r="A13" t="s">
        <v>508</v>
      </c>
      <c s="9" r="B13" t="n">
        <v>0.5</v>
      </c>
    </row>
    <row r="14" spans="1:4">
      <c s="11" r="A14" t="n">
        <v>2</v>
      </c>
    </row>
    <row r="15" spans="1:4">
      <c s="4" r="A15" t="s">
        <v>509</v>
      </c>
      <c s="9" r="B15" t="n">
        <v>1.5</v>
      </c>
    </row>
    <row r="16" spans="1:4">
      <c s="4" r="A16" t="s">
        <v>504</v>
      </c>
      <c s="6" r="B16" t="n">
        <v>6127497</v>
      </c>
    </row>
    <row r="17" spans="1:4">
      <c s="4" r="A17" t="s">
        <v>505</v>
      </c>
      <c s="10" r="B17" t="n">
        <v>3.24</v>
      </c>
    </row>
    <row r="18" spans="1:4">
      <c s="4" r="A18" t="s">
        <v>506</v>
      </c>
      <c s="9" r="B18" t="n">
        <v>1.5</v>
      </c>
    </row>
    <row r="19" spans="1:4">
      <c s="4" r="A19" t="s">
        <v>507</v>
      </c>
      <c s="6" r="B19" t="n">
        <v>6127497</v>
      </c>
    </row>
    <row r="20" spans="1:4">
      <c s="4" r="A20" t="s">
        <v>508</v>
      </c>
      <c s="9" r="B20" t="n">
        <v>1.5</v>
      </c>
    </row>
    <row r="21" spans="1:4">
      <c s="11" r="A21" t="n">
        <v>3</v>
      </c>
    </row>
    <row r="22" spans="1:4">
      <c s="4" r="A22" t="s">
        <v>509</v>
      </c>
      <c s="9" r="B22" t="n">
        <v>2.5</v>
      </c>
    </row>
    <row r="23" spans="1:4">
      <c s="4" r="A23" t="s">
        <v>504</v>
      </c>
      <c s="6" r="B23" t="n">
        <v>12000</v>
      </c>
    </row>
    <row r="24" spans="1:4">
      <c s="4" r="A24" t="s">
        <v>505</v>
      </c>
      <c s="10" r="B24" t="n">
        <v>2.3</v>
      </c>
    </row>
    <row r="25" spans="1:4">
      <c s="4" r="A25" t="s">
        <v>506</v>
      </c>
      <c s="9" r="B25" t="n">
        <v>2.5</v>
      </c>
    </row>
    <row r="26" spans="1:4">
      <c s="4" r="A26" t="s">
        <v>507</v>
      </c>
      <c s="6" r="B26" t="n">
        <v>12000</v>
      </c>
    </row>
    <row r="27" spans="1:4">
      <c s="4" r="A27" t="s">
        <v>508</v>
      </c>
      <c s="9" r="B27" t="n">
        <v>2.5</v>
      </c>
    </row>
    <row r="28" spans="1:4">
      <c s="4" r="A28" t="s">
        <v>510</v>
      </c>
    </row>
    <row r="29" spans="1:4">
      <c s="4" r="A29" t="s">
        <v>509</v>
      </c>
      <c s="7" r="B29" t="n">
        <v>6</v>
      </c>
    </row>
    <row r="30" spans="1:4">
      <c s="4" r="A30" t="s">
        <v>504</v>
      </c>
      <c s="6" r="B30" t="n">
        <v>45313</v>
      </c>
    </row>
    <row r="31" spans="1:4">
      <c s="4" r="A31" t="s">
        <v>505</v>
      </c>
      <c s="10" r="B31" t="n">
        <v>1.83</v>
      </c>
    </row>
    <row r="32" spans="1:4">
      <c s="4" r="A32" t="s">
        <v>506</v>
      </c>
      <c s="7" r="B32" t="n">
        <v>6</v>
      </c>
    </row>
    <row r="33" spans="1:4">
      <c s="4" r="A33" t="s">
        <v>507</v>
      </c>
      <c s="6" r="B33" t="n">
        <v>45313</v>
      </c>
    </row>
    <row r="34" spans="1:4">
      <c s="4" r="A34" t="s">
        <v>508</v>
      </c>
      <c s="7" r="B34" t="n">
        <v>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11</v>
      </c>
      <c s="2" r="B1" t="s">
        <v>1</v>
      </c>
    </row>
    <row r="2" spans="1:4">
      <c s="2" r="B2" t="s">
        <v>2</v>
      </c>
      <c s="2" r="C2" t="s">
        <v>36</v>
      </c>
      <c s="2" r="D2" t="s">
        <v>479</v>
      </c>
    </row>
    <row r="3" spans="1:4">
      <c s="3" r="A3" t="s">
        <v>363</v>
      </c>
    </row>
    <row r="4" spans="1:4">
      <c s="4" r="A4" t="s">
        <v>512</v>
      </c>
      <c s="6" r="B4" t="n">
        <v>6504810</v>
      </c>
      <c s="6" r="C4" t="n">
        <v>6298771</v>
      </c>
      <c s="6" r="D4" t="n">
        <v>1450273</v>
      </c>
    </row>
    <row r="5" spans="1:4">
      <c s="4" r="A5" t="s">
        <v>513</v>
      </c>
      <c s="9" r="B5" t="n">
        <v>1.48</v>
      </c>
      <c s="9" r="C5" t="n">
        <v>1.53</v>
      </c>
      <c s="9" r="D5" t="n">
        <v>3.28</v>
      </c>
    </row>
    <row r="6" spans="1:4">
      <c s="4" r="A6" t="s">
        <v>514</v>
      </c>
      <c s="6" r="B6" t="n">
        <v>332500</v>
      </c>
      <c s="6" r="C6" t="n">
        <v>5158958</v>
      </c>
    </row>
    <row r="7" spans="1:4">
      <c s="4" r="A7" t="s">
        <v>515</v>
      </c>
      <c s="9" r="B7" t="n">
        <v>0.5</v>
      </c>
    </row>
    <row r="8" spans="1:4">
      <c s="4" r="A8" t="s">
        <v>516</v>
      </c>
      <c s="6" r="B8" t="n">
        <v>-126461</v>
      </c>
      <c s="6" r="C8" t="n">
        <v>-287500</v>
      </c>
    </row>
    <row r="9" spans="1:4">
      <c s="4" r="A9" t="s">
        <v>517</v>
      </c>
      <c s="9" r="B9" t="n">
        <v>1.5</v>
      </c>
      <c s="9" r="C9" t="n">
        <v>-1.5</v>
      </c>
    </row>
    <row r="10" spans="1:4">
      <c s="4" r="A10" t="s">
        <v>518</v>
      </c>
      <c s="6" r="C10" t="n">
        <v>-2296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9</v>
      </c>
      <c s="2" r="B1" t="s">
        <v>1</v>
      </c>
    </row>
    <row r="2" spans="1:3">
      <c s="2" r="B2" t="s">
        <v>2</v>
      </c>
      <c s="2" r="C2" t="s">
        <v>36</v>
      </c>
    </row>
    <row r="3" spans="1:3">
      <c s="4" r="A3" t="s">
        <v>39</v>
      </c>
      <c s="7" r="C3" t="n">
        <v>57076</v>
      </c>
    </row>
    <row r="4" spans="1:3">
      <c s="4" r="A4" t="s">
        <v>43</v>
      </c>
      <c s="7" r="B4" t="n">
        <v>9490</v>
      </c>
      <c s="6" r="C4" t="n">
        <v>988442</v>
      </c>
    </row>
    <row r="5" spans="1:3">
      <c s="4" r="A5" t="s">
        <v>403</v>
      </c>
      <c s="6" r="B5" t="n">
        <v>-418823</v>
      </c>
      <c s="6" r="C5" t="n">
        <v>-305831</v>
      </c>
    </row>
    <row r="6" spans="1:3">
      <c s="4" r="A6" t="s">
        <v>58</v>
      </c>
      <c s="6" r="B6" t="n">
        <v>2833039</v>
      </c>
      <c s="6" r="C6" t="n">
        <v>2193407</v>
      </c>
    </row>
    <row r="7" spans="1:3">
      <c s="4" r="A7" t="s">
        <v>90</v>
      </c>
      <c s="6" r="B7" t="n">
        <v>353926</v>
      </c>
      <c s="6" r="C7" t="n">
        <v>709229</v>
      </c>
    </row>
    <row r="8" spans="1:3">
      <c s="4" r="A8" t="s">
        <v>93</v>
      </c>
      <c s="6" r="B8" t="n">
        <v>1975255</v>
      </c>
      <c s="6" r="C8" t="n">
        <v>5536771</v>
      </c>
    </row>
    <row r="9" spans="1:3">
      <c s="4" r="A9" t="s">
        <v>148</v>
      </c>
      <c s="6" r="B9" t="n">
        <v>-2104430</v>
      </c>
      <c s="6" r="C9" t="n">
        <v>-9422352</v>
      </c>
    </row>
    <row r="10" spans="1:3">
      <c s="4" r="A10" t="s">
        <v>520</v>
      </c>
    </row>
    <row r="11" spans="1:3">
      <c s="4" r="A11" t="s">
        <v>403</v>
      </c>
      <c s="6" r="B11" t="n">
        <v>120266</v>
      </c>
      <c s="6" r="C11" t="n">
        <v>120266</v>
      </c>
    </row>
    <row r="12" spans="1:3">
      <c s="4" r="A12" t="s">
        <v>58</v>
      </c>
      <c s="7" r="B12" t="n">
        <v>120266</v>
      </c>
      <c s="6" r="C12" t="n">
        <v>120266</v>
      </c>
    </row>
    <row r="13" spans="1:3">
      <c s="4" r="A13" t="s">
        <v>93</v>
      </c>
      <c s="6" r="C13" t="n">
        <v>-232168</v>
      </c>
    </row>
    <row r="14" spans="1:3">
      <c s="4" r="A14" t="s">
        <v>521</v>
      </c>
      <c s="6" r="C14" t="n">
        <v>-232168</v>
      </c>
    </row>
    <row r="15" spans="1:3">
      <c s="4" r="A15" t="s">
        <v>148</v>
      </c>
      <c s="6" r="C15" t="n">
        <v>232168</v>
      </c>
    </row>
    <row r="16" spans="1:3">
      <c s="4" r="A16" t="s">
        <v>522</v>
      </c>
      <c s="7" r="C16" t="n">
        <v>23216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3</v>
      </c>
      <c s="2" r="B1" t="s">
        <v>1</v>
      </c>
    </row>
    <row r="2" spans="1:3">
      <c s="2" r="B2" t="s">
        <v>36</v>
      </c>
      <c s="2" r="C2" t="s">
        <v>2</v>
      </c>
    </row>
    <row r="3" spans="1:3">
      <c s="4" r="A3" t="s">
        <v>524</v>
      </c>
      <c s="7" r="B3" t="n">
        <v>1066556</v>
      </c>
    </row>
    <row r="4" spans="1:3">
      <c s="4" r="A4" t="s">
        <v>525</v>
      </c>
      <c s="6" r="B4" t="n">
        <v>256642</v>
      </c>
    </row>
    <row r="5" spans="1:3">
      <c s="4" r="A5" t="s">
        <v>526</v>
      </c>
    </row>
    <row r="6" spans="1:3">
      <c s="4" r="A6" t="s">
        <v>524</v>
      </c>
      <c s="7" r="B6" t="n">
        <v>949893</v>
      </c>
    </row>
    <row r="7" spans="1:3">
      <c s="4" r="A7" t="s">
        <v>527</v>
      </c>
      <c s="4" r="B7" t="s">
        <v>528</v>
      </c>
      <c s="4" r="C7" t="s">
        <v>528</v>
      </c>
    </row>
    <row r="8" spans="1:3">
      <c s="4" r="A8" t="s">
        <v>525</v>
      </c>
      <c s="7" r="B8" t="n">
        <v>199477</v>
      </c>
    </row>
    <row r="9" spans="1:3">
      <c s="4" r="A9" t="s">
        <v>529</v>
      </c>
    </row>
    <row r="10" spans="1:3">
      <c s="4" r="A10" t="s">
        <v>524</v>
      </c>
      <c s="7" r="B10" t="n">
        <v>116663</v>
      </c>
    </row>
    <row r="11" spans="1:3">
      <c s="4" r="A11" t="s">
        <v>527</v>
      </c>
      <c s="4" r="B11" t="s">
        <v>530</v>
      </c>
      <c s="4" r="C11" t="s">
        <v>530</v>
      </c>
    </row>
    <row r="12" spans="1:3">
      <c s="4" r="A12" t="s">
        <v>525</v>
      </c>
      <c s="7" r="B12" t="n">
        <v>5716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1</v>
      </c>
      <c s="2" r="B1" t="s">
        <v>1</v>
      </c>
    </row>
    <row r="2" spans="1:3">
      <c s="2" r="B2" t="s">
        <v>2</v>
      </c>
      <c s="2" r="C2" t="s">
        <v>36</v>
      </c>
    </row>
    <row r="3" spans="1:3">
      <c s="4" r="A3" t="s">
        <v>143</v>
      </c>
      <c s="7" r="C3" t="n">
        <v>1000</v>
      </c>
    </row>
    <row r="4" spans="1:3">
      <c s="4" r="A4" t="s">
        <v>525</v>
      </c>
      <c s="6" r="C4" t="n">
        <v>-256642</v>
      </c>
    </row>
    <row r="5" spans="1:3">
      <c s="4" r="A5" t="s">
        <v>147</v>
      </c>
      <c s="7" r="B5" t="n">
        <v>56165</v>
      </c>
      <c s="6" r="C5" t="n">
        <v>199477</v>
      </c>
    </row>
    <row r="6" spans="1:3">
      <c s="4" r="A6" t="s">
        <v>526</v>
      </c>
    </row>
    <row r="7" spans="1:3">
      <c s="4" r="A7" t="s">
        <v>143</v>
      </c>
      <c s="6" r="C7" t="n">
        <v>199477</v>
      </c>
    </row>
    <row r="8" spans="1:3">
      <c s="4" r="A8" t="s">
        <v>525</v>
      </c>
      <c s="6" r="C8" t="n">
        <v>-199477</v>
      </c>
    </row>
    <row r="9" spans="1:3">
      <c s="4" r="A9" t="s">
        <v>529</v>
      </c>
    </row>
    <row r="10" spans="1:3">
      <c s="4" r="A10" t="s">
        <v>143</v>
      </c>
      <c s="6" r="C10" t="n">
        <v>1000</v>
      </c>
    </row>
    <row r="11" spans="1:3">
      <c s="4" r="A11" t="s">
        <v>525</v>
      </c>
      <c s="6" r="C11" t="n">
        <v>-57165</v>
      </c>
    </row>
    <row r="12" spans="1:3">
      <c s="4" r="A12" t="s">
        <v>532</v>
      </c>
      <c s="7" r="C12" t="n">
        <v>-56165</v>
      </c>
    </row>
    <row r="13" spans="1:3">
      <c s="4" r="A13" t="s">
        <v>147</v>
      </c>
      <c s="7" r="B13" t="n">
        <v>5616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3</v>
      </c>
      <c s="2" r="B1" t="s">
        <v>1</v>
      </c>
    </row>
    <row r="2" spans="1:3">
      <c s="2" r="B2" t="s">
        <v>2</v>
      </c>
      <c s="2" r="C2" t="s">
        <v>36</v>
      </c>
    </row>
    <row r="3" spans="1:3">
      <c s="3" r="A3" t="s">
        <v>363</v>
      </c>
    </row>
    <row r="4" spans="1:3">
      <c s="4" r="A4" t="s">
        <v>103</v>
      </c>
      <c s="7" r="B4" t="n">
        <v>-2104430</v>
      </c>
      <c s="7" r="C4" t="n">
        <v>-9654520</v>
      </c>
    </row>
    <row r="5" spans="1:3">
      <c s="4" r="A5" t="s">
        <v>534</v>
      </c>
      <c s="6" r="C5" t="n">
        <v>232168</v>
      </c>
    </row>
    <row r="6" spans="1:3">
      <c s="4" r="A6" t="s">
        <v>74</v>
      </c>
      <c s="6" r="C6" t="n">
        <v>-256642</v>
      </c>
    </row>
    <row r="7" spans="1:3">
      <c s="4" r="A7" t="s">
        <v>106</v>
      </c>
      <c s="7" r="B7" t="n">
        <v>-2104430</v>
      </c>
      <c s="7" r="C7" t="n">
        <v>-9165710</v>
      </c>
    </row>
    <row r="8" spans="1:3">
      <c s="4" r="A8" t="s">
        <v>108</v>
      </c>
      <c s="9" r="B8" t="n">
        <v>-0.14</v>
      </c>
      <c s="9" r="C8" t="n">
        <v>-0.82</v>
      </c>
    </row>
    <row r="9" spans="1:3">
      <c s="4" r="A9" t="s">
        <v>109</v>
      </c>
      <c s="6" r="B9" t="n">
        <v>0</v>
      </c>
      <c s="10" r="C9" t="n">
        <v>0.02</v>
      </c>
    </row>
    <row r="10" spans="1:3">
      <c s="4" r="A10" t="s">
        <v>110</v>
      </c>
      <c s="9" r="B10" t="n">
        <v>-0.13</v>
      </c>
      <c s="9" r="C10" t="n">
        <v>-0.8</v>
      </c>
    </row>
    <row r="11" spans="1:3">
      <c s="4" r="A11" t="s">
        <v>535</v>
      </c>
      <c s="6" r="B11" t="n">
        <v>14616664</v>
      </c>
      <c s="6" r="C11" t="n">
        <v>11731141</v>
      </c>
    </row>
    <row r="12" spans="1:3">
      <c s="4" r="A12" t="s">
        <v>536</v>
      </c>
      <c s="6" r="B12" t="n">
        <v>19050881</v>
      </c>
      <c s="6" r="C12" t="n">
        <v>1333426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21"/>
  </cols>
  <sheetData>
    <row r="1" spans="1:2">
      <c s="1" r="A1" t="s">
        <v>537</v>
      </c>
      <c s="2" r="B1" t="s">
        <v>1</v>
      </c>
    </row>
    <row r="2" spans="1:2">
      <c s="2" r="B2" t="s">
        <v>373</v>
      </c>
    </row>
    <row r="3" spans="1:2">
      <c s="4" r="A3" t="s">
        <v>538</v>
      </c>
      <c s="7" r="B3" t="n">
        <v>1200</v>
      </c>
    </row>
    <row r="4" spans="1:2">
      <c s="4" r="A4" t="s">
        <v>539</v>
      </c>
    </row>
    <row r="5" spans="1:2">
      <c s="4" r="A5" t="s">
        <v>540</v>
      </c>
      <c s="6" r="B5" t="n">
        <v>300000</v>
      </c>
    </row>
    <row r="6" spans="1:2">
      <c s="4" r="A6" t="s">
        <v>541</v>
      </c>
      <c s="6" r="B6" t="n">
        <v>1</v>
      </c>
    </row>
    <row r="7" spans="1:2">
      <c s="4" r="A7" t="s">
        <v>542</v>
      </c>
      <c s="6" r="B7" t="n">
        <v>400000</v>
      </c>
    </row>
    <row r="8" spans="1:2">
      <c s="4" r="A8" t="s">
        <v>543</v>
      </c>
      <c s="6" r="B8" t="n">
        <v>500000</v>
      </c>
    </row>
    <row r="9" spans="1:2">
      <c s="4" r="A9" t="s">
        <v>544</v>
      </c>
    </row>
    <row r="10" spans="1:2">
      <c s="4" r="A10" t="s">
        <v>540</v>
      </c>
      <c s="7" r="B10" t="n">
        <v>15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5</v>
      </c>
      <c s="2" r="B1" t="s">
        <v>2</v>
      </c>
      <c s="2" r="C1" t="s">
        <v>36</v>
      </c>
    </row>
    <row r="2" spans="1:3">
      <c s="3" r="A2" t="s">
        <v>363</v>
      </c>
    </row>
    <row r="3" spans="1:3">
      <c s="4" r="A3" t="s">
        <v>546</v>
      </c>
      <c s="7" r="B3" t="n">
        <v>17904515</v>
      </c>
      <c s="7" r="C3" t="n">
        <v>17364515</v>
      </c>
    </row>
    <row r="4" spans="1:3">
      <c s="4" r="A4" t="s">
        <v>547</v>
      </c>
      <c s="6" r="B4" t="n">
        <v>1346401</v>
      </c>
      <c s="6" r="C4" t="n">
        <v>1346401</v>
      </c>
    </row>
    <row r="5" spans="1:3">
      <c s="4" r="A5" t="s">
        <v>548</v>
      </c>
      <c s="6" r="B5" t="n">
        <v>792713</v>
      </c>
      <c s="6" r="C5" t="n">
        <v>792713</v>
      </c>
    </row>
    <row r="6" spans="1:3">
      <c s="4" r="A6" t="s">
        <v>549</v>
      </c>
      <c s="6" r="B6" t="n">
        <v>5648393</v>
      </c>
      <c s="6" r="C6" t="n">
        <v>5648393</v>
      </c>
    </row>
    <row r="7" spans="1:3">
      <c s="4" r="A7" t="s">
        <v>550</v>
      </c>
      <c s="6" r="B7" t="n">
        <v>589155</v>
      </c>
      <c s="6" r="C7" t="n">
        <v>589155</v>
      </c>
    </row>
    <row r="8" spans="1:3">
      <c s="4" r="A8" t="s">
        <v>551</v>
      </c>
      <c s="6" r="B8" t="n">
        <v>205974</v>
      </c>
      <c s="6" r="C8" t="n">
        <v>205974</v>
      </c>
    </row>
    <row r="9" spans="1:3">
      <c s="4" r="A9" t="s">
        <v>552</v>
      </c>
      <c s="6" r="B9" t="n">
        <v>676793</v>
      </c>
      <c s="6" r="C9" t="n">
        <v>676793</v>
      </c>
    </row>
    <row r="10" spans="1:3">
      <c s="4" r="A10" t="s">
        <v>553</v>
      </c>
      <c s="6" r="B10" t="n">
        <v>458587</v>
      </c>
      <c s="6" r="C10" t="n">
        <v>458587</v>
      </c>
    </row>
    <row r="11" spans="1:3">
      <c s="4" r="A11" t="s">
        <v>554</v>
      </c>
      <c s="6" r="B11" t="n">
        <v>27622531</v>
      </c>
      <c s="6" r="C11" t="n">
        <v>27082531</v>
      </c>
    </row>
    <row r="12" spans="1:3">
      <c s="4" r="A12" t="s">
        <v>555</v>
      </c>
      <c s="6" r="B12" t="n">
        <v>-27420751</v>
      </c>
      <c s="6" r="C12" t="n">
        <v>-26879751</v>
      </c>
    </row>
    <row r="13" spans="1:3">
      <c s="4" r="A13" t="s">
        <v>556</v>
      </c>
      <c s="6" r="B13" t="n">
        <v>202780</v>
      </c>
      <c s="6" r="C13" t="n">
        <v>202780</v>
      </c>
    </row>
    <row r="14" spans="1:3">
      <c s="4" r="A14" t="s">
        <v>557</v>
      </c>
      <c s="6" r="B14" t="n">
        <v>-202780</v>
      </c>
      <c s="6" r="C14" t="n">
        <v>-202780</v>
      </c>
    </row>
    <row r="15" spans="1:3">
      <c s="4" r="A15" t="s">
        <v>558</v>
      </c>
      <c s="6" r="B15" t="n">
        <v>-202780</v>
      </c>
      <c s="6" r="C15" t="n">
        <v>-202780</v>
      </c>
    </row>
    <row r="16" spans="1:3">
      <c s="4" r="A16" t="s">
        <v>559</v>
      </c>
      <c s="7" r="B16" t="n">
        <v>0</v>
      </c>
      <c s="7" r="C16"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R</vt:lpstr>
      <vt:lpstr>CONSOLIDATED STATEMENT OF OPERA</vt:lpstr>
      <vt:lpstr>CONSOLIDATED STATEMENT OF (DEFI</vt:lpstr>
      <vt:lpstr>CONSOLIDATED STATEMENT OF CASH </vt:lpstr>
      <vt:lpstr>1. Summary of Significant Accou</vt:lpstr>
      <vt:lpstr>2. Going Concern and Management</vt:lpstr>
      <vt:lpstr>3. Property and Equipment</vt:lpstr>
      <vt:lpstr>4. Investments</vt:lpstr>
      <vt:lpstr>5. Accounts Payable and Accrued</vt:lpstr>
      <vt:lpstr>6. Settlement Payable</vt:lpstr>
      <vt:lpstr>7. Notes Payable</vt:lpstr>
      <vt:lpstr>8. Note Payable, Related Party</vt:lpstr>
      <vt:lpstr>9. Convertible Notes</vt:lpstr>
      <vt:lpstr>10. Warrant Derivative Liabilit</vt:lpstr>
      <vt:lpstr>11. Related Party Transactions</vt:lpstr>
      <vt:lpstr>12. Capital Stock</vt:lpstr>
      <vt:lpstr>13. Stock Options and Warrants</vt:lpstr>
      <vt:lpstr>14. Discontinued Operations</vt:lpstr>
      <vt:lpstr>15. Non Controlling Interest</vt:lpstr>
      <vt:lpstr>16. Loss Per Common Share</vt:lpstr>
      <vt:lpstr>17. Commitments and Contingenci</vt:lpstr>
      <vt:lpstr>18. Income Taxes</vt:lpstr>
      <vt:lpstr>19. Fair Value Measurement</vt:lpstr>
      <vt:lpstr>20. Subsequent Events</vt:lpstr>
      <vt:lpstr>1. Summary of Significant Acc27</vt:lpstr>
      <vt:lpstr>1. Summary of Significant Acc28</vt:lpstr>
      <vt:lpstr>1. Summary of Significant Acc29</vt:lpstr>
      <vt:lpstr>1. Summary of Significant Acc30</vt:lpstr>
      <vt:lpstr>1. Summary of Significant Acc31</vt:lpstr>
      <vt:lpstr>1. Summary of Significant Acc32</vt:lpstr>
      <vt:lpstr>1. Summary of Significant Acc33</vt:lpstr>
      <vt:lpstr>1. Summary of Significant Acc34</vt:lpstr>
      <vt:lpstr>1. Summary of Significant Acc35</vt:lpstr>
      <vt:lpstr>1. Summary of Significant Acc36</vt:lpstr>
      <vt:lpstr>1. Summary of Significant Acc37</vt:lpstr>
      <vt:lpstr>1. Summary of Significant Acc38</vt:lpstr>
      <vt:lpstr>1. Summary of Significant Acc39</vt:lpstr>
      <vt:lpstr>1. Summary of Significant Acc40</vt:lpstr>
      <vt:lpstr>1. Summary of Significant Acc41</vt:lpstr>
      <vt:lpstr>1. Summary of Significant Acc42</vt:lpstr>
      <vt:lpstr>1. Summary of Significant Acc43</vt:lpstr>
      <vt:lpstr>1. Summary of Significant Acc44</vt:lpstr>
      <vt:lpstr>1. Summary of Significant Acc45</vt:lpstr>
      <vt:lpstr>1. Summary of Significant Acc46</vt:lpstr>
      <vt:lpstr>1. Summary of Significant Acc47</vt:lpstr>
      <vt:lpstr>3. Property and Equipment_ Prop</vt:lpstr>
      <vt:lpstr>5. Accounts Payable and Accru49</vt:lpstr>
      <vt:lpstr>7. Notes Payable_ ScheduleOfNot</vt:lpstr>
      <vt:lpstr>9. Convertible Notes_ Schedule </vt:lpstr>
      <vt:lpstr>13. Stock Options and Warrants_</vt:lpstr>
      <vt:lpstr>13. Stock Options and Warrant53</vt:lpstr>
      <vt:lpstr>13. Stock Options and Warrant54</vt:lpstr>
      <vt:lpstr>13. Stock Options and Warrant55</vt:lpstr>
      <vt:lpstr>13. Stock Options and Warrant56</vt:lpstr>
      <vt:lpstr>13. Stock Options and Warrant57</vt:lpstr>
      <vt:lpstr>14. Discontinued Operations_ Sc</vt:lpstr>
      <vt:lpstr>15. Non Controlling Interest_ N</vt:lpstr>
      <vt:lpstr>15. Non Controlling Interest_ S</vt:lpstr>
      <vt:lpstr>16. Loss Per Common Share_ Sche</vt:lpstr>
      <vt:lpstr>18. Income Taxes_ Schedule of C</vt:lpstr>
      <vt:lpstr>18. Income Taxes_ Schedule of D</vt:lpstr>
      <vt:lpstr>18. Income Taxes_ Schedule of E</vt:lpstr>
      <vt:lpstr>19. Fair Value Measurement_ Fai</vt:lpstr>
      <vt:lpstr>19. Fair Value Measurement_ Sum</vt:lpstr>
      <vt:lpstr>1. Summary of Significant Acc67</vt:lpstr>
      <vt:lpstr>1. Summary of Significant Acc68</vt:lpstr>
      <vt:lpstr>1. Summary of Significant Acc69</vt:lpstr>
      <vt:lpstr>1. Summary of Significant Acc70</vt:lpstr>
      <vt:lpstr>1. Summary of Significant Acc71</vt:lpstr>
      <vt:lpstr>1. Summary of Significant Acc72</vt:lpstr>
      <vt:lpstr>2. Going Concern and Manageme73</vt:lpstr>
      <vt:lpstr>3. Property and Equipment_ Pr74</vt:lpstr>
      <vt:lpstr>3. Property and Equipment (Deta</vt:lpstr>
      <vt:lpstr>4. Investments (Details)</vt:lpstr>
      <vt:lpstr>5. Accounts Payable and Accru77</vt:lpstr>
      <vt:lpstr>5. Accounts Payable and Accru78</vt:lpstr>
      <vt:lpstr>6. Settlement Payable (Details)</vt:lpstr>
      <vt:lpstr>7. Notes Payable (Details)</vt:lpstr>
      <vt:lpstr>7. Notes Payable_ ScheduleOfN81</vt:lpstr>
      <vt:lpstr>8. Note Payable, Related Party </vt:lpstr>
      <vt:lpstr>9. Convertible Notes_ Schedul83</vt:lpstr>
      <vt:lpstr>9. Convertible Notes (Details)</vt:lpstr>
      <vt:lpstr>11. Related Party Transactions </vt:lpstr>
      <vt:lpstr>12. Capital Stock (Details)</vt:lpstr>
      <vt:lpstr>13. Stock Options and Warrants </vt:lpstr>
      <vt:lpstr>13. Stock Options and Warrant88</vt:lpstr>
      <vt:lpstr>13. Stock Options and Warrant89</vt:lpstr>
      <vt:lpstr>13. Stock Options and Warrant90</vt:lpstr>
      <vt:lpstr>13. Stock Options and Warrant91</vt:lpstr>
      <vt:lpstr>13. Stock Options and Warrant92</vt:lpstr>
      <vt:lpstr>13. Stock Options and Warrant93</vt:lpstr>
      <vt:lpstr>14. Discontinued Operations_ 94</vt:lpstr>
      <vt:lpstr>15. Non Controlling Interest_95</vt:lpstr>
      <vt:lpstr>15. Non Controlling Interest_96</vt:lpstr>
      <vt:lpstr>16. Loss Per Common Share_ Sc97</vt:lpstr>
      <vt:lpstr>17. Commitments and Contingen98</vt:lpstr>
      <vt:lpstr>18. Income Taxes_ Schedule of99</vt:lpstr>
      <vt:lpstr>18. Income Taxes (Details)</vt:lpstr>
      <vt:lpstr>18. Income Taxes_ Schedule o101</vt:lpstr>
      <vt:lpstr>19. Fair Value Measurement_ 102</vt:lpstr>
      <vt:lpstr>19. Fair Value Measurement_ 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7:16:57Z</dcterms:created>
  <dcterms:modified xmlns:dcterms="http://purl.org/dc/terms/" xmlns:xsi="http://www.w3.org/2001/XMLSchema-instance" xsi:type="dcterms:W3CDTF">2016-07-14T17:16:57Z</dcterms:modified>
  <dc:title xmlns:dc="http://purl.org/dc/elements/1.1/">Untitled</dc:title>
  <dc:description xmlns:dc="http://purl.org/dc/elements/1.1/"/>
  <dc:subject xmlns:dc="http://purl.org/dc/elements/1.1/"/>
  <cp:keywords/>
  <cp:category/>
</cp:coreProperties>
</file>